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Operations" sheetId="9" state="visible" r:id="rId9"/>
    <sheet xmlns:r="http://schemas.openxmlformats.org/officeDocument/2006/relationships" name="Presentation of Condensed Conso"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Business Segments" sheetId="15" state="visible" r:id="rId15"/>
    <sheet xmlns:r="http://schemas.openxmlformats.org/officeDocument/2006/relationships" name="Short-Term Invest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Preproduction Costs Related to " sheetId="19" state="visible" r:id="rId19"/>
    <sheet xmlns:r="http://schemas.openxmlformats.org/officeDocument/2006/relationships" name="Goodwill and Other Intangible A" sheetId="20" state="visible" r:id="rId20"/>
    <sheet xmlns:r="http://schemas.openxmlformats.org/officeDocument/2006/relationships" name="Debt" sheetId="21" state="visible" r:id="rId21"/>
    <sheet xmlns:r="http://schemas.openxmlformats.org/officeDocument/2006/relationships" name="Redeemable Preferred Shares" sheetId="22" state="visible" r:id="rId22"/>
    <sheet xmlns:r="http://schemas.openxmlformats.org/officeDocument/2006/relationships" name="European Non-Controlling Redeem"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Stock-Based Compensation" sheetId="27" state="visible" r:id="rId27"/>
    <sheet xmlns:r="http://schemas.openxmlformats.org/officeDocument/2006/relationships" name="Common Stock Repurchase Program" sheetId="28" state="visible" r:id="rId28"/>
    <sheet xmlns:r="http://schemas.openxmlformats.org/officeDocument/2006/relationships" name="Commitments and Contingencies" sheetId="29" state="visible" r:id="rId29"/>
    <sheet xmlns:r="http://schemas.openxmlformats.org/officeDocument/2006/relationships" name="Receivables Securitization" sheetId="30" state="visible" r:id="rId30"/>
    <sheet xmlns:r="http://schemas.openxmlformats.org/officeDocument/2006/relationships" name="Presentation of Condensed Con_2" sheetId="31" state="visible" r:id="rId31"/>
    <sheet xmlns:r="http://schemas.openxmlformats.org/officeDocument/2006/relationships" name="Acquisition (Tables)"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Business Segment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Preproduction Costs Related t_2"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European Non-Controlling Rede_2" sheetId="42" state="visible" r:id="rId42"/>
    <sheet xmlns:r="http://schemas.openxmlformats.org/officeDocument/2006/relationships" name="Earnings Per Share (Tables)" sheetId="43" state="visible" r:id="rId43"/>
    <sheet xmlns:r="http://schemas.openxmlformats.org/officeDocument/2006/relationships" name="Retirement Plans (Tables)" sheetId="44" state="visible" r:id="rId44"/>
    <sheet xmlns:r="http://schemas.openxmlformats.org/officeDocument/2006/relationships" name="Stock-Based Compensation (Table" sheetId="45" state="visible" r:id="rId45"/>
    <sheet xmlns:r="http://schemas.openxmlformats.org/officeDocument/2006/relationships" name="Acquisition - Additional Inform" sheetId="46" state="visible" r:id="rId46"/>
    <sheet xmlns:r="http://schemas.openxmlformats.org/officeDocument/2006/relationships" name="Acquisition - (Schedule of Asse" sheetId="47" state="visible" r:id="rId47"/>
    <sheet xmlns:r="http://schemas.openxmlformats.org/officeDocument/2006/relationships" name="Acquisition (Schedule of Intang" sheetId="48" state="visible" r:id="rId48"/>
    <sheet xmlns:r="http://schemas.openxmlformats.org/officeDocument/2006/relationships" name="Revenue - Summary of Disaggrega" sheetId="49" state="visible" r:id="rId49"/>
    <sheet xmlns:r="http://schemas.openxmlformats.org/officeDocument/2006/relationships" name="Revenue - Additional Informatio" sheetId="50" state="visible" r:id="rId50"/>
    <sheet xmlns:r="http://schemas.openxmlformats.org/officeDocument/2006/relationships" name="Revenue - Summary of Opening an" sheetId="51" state="visible" r:id="rId51"/>
    <sheet xmlns:r="http://schemas.openxmlformats.org/officeDocument/2006/relationships" name="Fair Value Measurements - Recur" sheetId="52" state="visible" r:id="rId52"/>
    <sheet xmlns:r="http://schemas.openxmlformats.org/officeDocument/2006/relationships" name="Fair Value Measurements - Summa" sheetId="53" state="visible" r:id="rId53"/>
    <sheet xmlns:r="http://schemas.openxmlformats.org/officeDocument/2006/relationships" name="Fair Value Measurements - Sched"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Business Segments - Summary of " sheetId="59" state="visible" r:id="rId59"/>
    <sheet xmlns:r="http://schemas.openxmlformats.org/officeDocument/2006/relationships" name="Business Segments - Net Sales b" sheetId="60" state="visible" r:id="rId60"/>
    <sheet xmlns:r="http://schemas.openxmlformats.org/officeDocument/2006/relationships" name="Short-Term Investments - Additi" sheetId="61" state="visible" r:id="rId61"/>
    <sheet xmlns:r="http://schemas.openxmlformats.org/officeDocument/2006/relationships" name="Inventories - Summary of Invent" sheetId="62" state="visible" r:id="rId62"/>
    <sheet xmlns:r="http://schemas.openxmlformats.org/officeDocument/2006/relationships" name="Inventories - Additional Inform"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eproduction Costs Related t_3" sheetId="66" state="visible" r:id="rId66"/>
    <sheet xmlns:r="http://schemas.openxmlformats.org/officeDocument/2006/relationships" name="Preproduction Costs Related t_4"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Debt - Summary of Long-Term Deb" sheetId="70" state="visible" r:id="rId70"/>
    <sheet xmlns:r="http://schemas.openxmlformats.org/officeDocument/2006/relationships" name="Debt - Summary of Long-Term D_2" sheetId="71" state="visible" r:id="rId71"/>
    <sheet xmlns:r="http://schemas.openxmlformats.org/officeDocument/2006/relationships" name="Debt - Additional Information (" sheetId="72" state="visible" r:id="rId72"/>
    <sheet xmlns:r="http://schemas.openxmlformats.org/officeDocument/2006/relationships" name="Redeemable Preferred Shares - A" sheetId="73" state="visible" r:id="rId73"/>
    <sheet xmlns:r="http://schemas.openxmlformats.org/officeDocument/2006/relationships" name="European Non-Controlling Rede_3" sheetId="74" state="visible" r:id="rId74"/>
    <sheet xmlns:r="http://schemas.openxmlformats.org/officeDocument/2006/relationships" name="European Non-Controlling Rede_4" sheetId="75" state="visible" r:id="rId75"/>
    <sheet xmlns:r="http://schemas.openxmlformats.org/officeDocument/2006/relationships" name="Earnings Per Share - Schedule o" sheetId="76" state="visible" r:id="rId76"/>
    <sheet xmlns:r="http://schemas.openxmlformats.org/officeDocument/2006/relationships" name="Earning Per Share - Additional " sheetId="77" state="visible" r:id="rId77"/>
    <sheet xmlns:r="http://schemas.openxmlformats.org/officeDocument/2006/relationships" name="Income Taxes - Additional Infor" sheetId="78" state="visible" r:id="rId78"/>
    <sheet xmlns:r="http://schemas.openxmlformats.org/officeDocument/2006/relationships" name="Retirement Plans - Additional I" sheetId="79" state="visible" r:id="rId79"/>
    <sheet xmlns:r="http://schemas.openxmlformats.org/officeDocument/2006/relationships" name="Retirement Plans - Schedule of "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Stock-Based Compensation - Su_4" sheetId="85" state="visible" r:id="rId85"/>
    <sheet xmlns:r="http://schemas.openxmlformats.org/officeDocument/2006/relationships" name="Common Stock Repurchase Progr_2" sheetId="86" state="visible" r:id="rId86"/>
    <sheet xmlns:r="http://schemas.openxmlformats.org/officeDocument/2006/relationships" name="Commitments and Contingencies -" sheetId="87" state="visible" r:id="rId87"/>
    <sheet xmlns:r="http://schemas.openxmlformats.org/officeDocument/2006/relationships" name="Receivables Securitization - Ad" sheetId="88" state="visible" r:id="rId88"/>
  </sheets>
  <definedNames/>
  <calcPr calcId="124519" fullCalcOnLoad="1"/>
</workbook>
</file>

<file path=xl/sharedStrings.xml><?xml version="1.0" encoding="utf-8"?>
<sst xmlns="http://schemas.openxmlformats.org/spreadsheetml/2006/main" uniqueCount="810">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UP</t>
  </si>
  <si>
    <t>Entity Registrant Name</t>
  </si>
  <si>
    <t>SUPERIOR INDUSTRIES INTERNATIONAL INC</t>
  </si>
  <si>
    <t>Entity Central Index Key</t>
  </si>
  <si>
    <t>Current Fiscal Year End Date</t>
  </si>
  <si>
    <t>--12-31</t>
  </si>
  <si>
    <t>Entity Filer Category</t>
  </si>
  <si>
    <t>Accelerated Filer</t>
  </si>
  <si>
    <t>Entity Common Stock, Shares Outstanding</t>
  </si>
  <si>
    <t>Smaller reporting company</t>
  </si>
  <si>
    <t>Entity Emerging Growth Company</t>
  </si>
  <si>
    <t>Condensed Consolidated Statements of Operations - USD ($) $ in Thousands</t>
  </si>
  <si>
    <t>3 Months Ended</t>
  </si>
  <si>
    <t>Oct. 01, 2017</t>
  </si>
  <si>
    <t>Income Statement [Abstract]</t>
  </si>
  <si>
    <t>NET SALES</t>
  </si>
  <si>
    <t>Cost of sales</t>
  </si>
  <si>
    <t>Restructuring costs</t>
  </si>
  <si>
    <t>Cost of sales, including restructuring costs</t>
  </si>
  <si>
    <t>GROSS PROFIT</t>
  </si>
  <si>
    <t>Selling, general and administrative expenses</t>
  </si>
  <si>
    <t>INCOME FROM OPERATIONS</t>
  </si>
  <si>
    <t>Interest expense, net</t>
  </si>
  <si>
    <t>Other (expense) income, net</t>
  </si>
  <si>
    <t>Change in fair value of redeemable preferred stock embedded derivative</t>
  </si>
  <si>
    <t>CONSOLIDATED (LOSS) INCOME BEFORE INCOME TAXES</t>
  </si>
  <si>
    <t>Income tax benefit (provision)</t>
  </si>
  <si>
    <t>CONSOLIDATED NET (LOSS) INCOME</t>
  </si>
  <si>
    <t>Less: Net (loss) income attributable to non-controlling interest</t>
  </si>
  <si>
    <t>NET (LOSS) INCOME ATTRIBUTABLE TO SUPERIOR</t>
  </si>
  <si>
    <t>LOSS PER SHARE ATTRIBUTABLE TO SUPERIOR- BASIC</t>
  </si>
  <si>
    <t>LOSS PER SHARE ATTRIBUTABLE TO SUPERIOR- DILUTED</t>
  </si>
  <si>
    <t>Condensed Consolidated Statements of Comprehensive Income - USD ($) $ in Thousands</t>
  </si>
  <si>
    <t>Statement of Comprehensive Income [Abstract]</t>
  </si>
  <si>
    <t>Net (loss) income attributable to Superior</t>
  </si>
  <si>
    <t>Other comprehensive income (loss), net of tax:</t>
  </si>
  <si>
    <t>Foreign currency translation (loss) gain, net of tax</t>
  </si>
  <si>
    <t>Change in unrecognized gains (losses) on derivative instruments:</t>
  </si>
  <si>
    <t>Change in fair value of derivatives</t>
  </si>
  <si>
    <t>Tax provision</t>
  </si>
  <si>
    <t>Change in unrecognized gains (losses) on derivative instruments, net of tax</t>
  </si>
  <si>
    <t>Defined benefit pension plan:</t>
  </si>
  <si>
    <t>Actuarial gains on pension obligation, net of curtailments and amortization</t>
  </si>
  <si>
    <t>Pension changes, net of tax</t>
  </si>
  <si>
    <t>Other comprehensive income, net of tax</t>
  </si>
  <si>
    <t>Comprehensive income attributable to Superior</t>
  </si>
  <si>
    <t>Condensed Consolidated Balance Sheets - USD ($) $ in Thousands</t>
  </si>
  <si>
    <t>Dec. 31, 2017</t>
  </si>
  <si>
    <t>Current assets:</t>
  </si>
  <si>
    <t>Cash and cash equivalents</t>
  </si>
  <si>
    <t>Short-term investments</t>
  </si>
  <si>
    <t>Accounts receivable, net</t>
  </si>
  <si>
    <t>Inventories, net</t>
  </si>
  <si>
    <t>Income taxes receivable</t>
  </si>
  <si>
    <t>Other current assets</t>
  </si>
  <si>
    <t>Total current assets</t>
  </si>
  <si>
    <t>Property, plant and equipment, net</t>
  </si>
  <si>
    <t>Goodwill</t>
  </si>
  <si>
    <t>Intangibles, net</t>
  </si>
  <si>
    <t>Deferred income tax assets, net</t>
  </si>
  <si>
    <t>Other non-current assets</t>
  </si>
  <si>
    <t>Total assets</t>
  </si>
  <si>
    <t>Current liabilities:</t>
  </si>
  <si>
    <t>Accounts payable</t>
  </si>
  <si>
    <t>Accrued expenses</t>
  </si>
  <si>
    <t>Current portion of long-term debt</t>
  </si>
  <si>
    <t>Income taxes payable</t>
  </si>
  <si>
    <t>Total current liabilities</t>
  </si>
  <si>
    <t>Long-term debt (less current portion)</t>
  </si>
  <si>
    <t>Non-current income tax liabilities</t>
  </si>
  <si>
    <t>Deferred income tax liabilities, net</t>
  </si>
  <si>
    <t>Embedded derivative liability</t>
  </si>
  <si>
    <t>Other non-current liabilities</t>
  </si>
  <si>
    <t>Commitments and contingencies (Note 21)</t>
  </si>
  <si>
    <t xml:space="preserve"> </t>
  </si>
  <si>
    <t>Mezzanine equity:</t>
  </si>
  <si>
    <t>Redeemable preferred shares, $0.01 par value, 1,000,000 shares authorized, 150,000 shares outstanding at September 30, 2018 and December 31, 2017</t>
  </si>
  <si>
    <t>European non-controlling redeemable equity</t>
  </si>
  <si>
    <t>Shareholders' equity:</t>
  </si>
  <si>
    <t>Common stock, $0.01 par value Authorized-100,000,000 shares; Issued and outstanding - 25,019,237 shares at September 30, 2018 (24,917,025 shares at December 31, 2017)</t>
  </si>
  <si>
    <t>Accumulated other comprehensive loss</t>
  </si>
  <si>
    <t>Retained earnings</t>
  </si>
  <si>
    <t>Superior shareholders' equity</t>
  </si>
  <si>
    <t>Non-controlling interests</t>
  </si>
  <si>
    <t>Total shareholders' equity</t>
  </si>
  <si>
    <t>Total liabilities, mezzanine equity and shareholders' equity</t>
  </si>
  <si>
    <t>Condensed Consolidated Balance Sheets (Parenthetical) - $ / shares</t>
  </si>
  <si>
    <t>Statement of Financial Position [Abstract]</t>
  </si>
  <si>
    <t>Redeemable preferred shares, par value</t>
  </si>
  <si>
    <t>Redeemable preferred shares, shares authorized</t>
  </si>
  <si>
    <t>Redeemable preferred shares, shares outstanding</t>
  </si>
  <si>
    <t>Common stock, par value</t>
  </si>
  <si>
    <t>Common stock, shares authorized</t>
  </si>
  <si>
    <t>Common stock, shares issued</t>
  </si>
  <si>
    <t>Common stock, shares outstanding</t>
  </si>
  <si>
    <t>Consolidated Statements of Cash Flows - USD ($) $ in Thousands</t>
  </si>
  <si>
    <t>Statement of Cash Flows [Abstract]</t>
  </si>
  <si>
    <t>NET CASH PROVIDED BY OPERATING ACTIVITIES</t>
  </si>
  <si>
    <t>CASH FLOWS FROM INVESTING ACTIVITIES:</t>
  </si>
  <si>
    <t>Additions to property, plant and equipment</t>
  </si>
  <si>
    <t>Acquisition of Uniwheels, net of cash acquired</t>
  </si>
  <si>
    <t>Proceeds from sale of property, plant and equipment</t>
  </si>
  <si>
    <t>NET CASH USED IN INVESTING ACTIVITIES</t>
  </si>
  <si>
    <t>CASH FLOWS FROM FINANCING ACTIVITIES:</t>
  </si>
  <si>
    <t>Purchase of non-controlling redeemable shares</t>
  </si>
  <si>
    <t>Proceeds from issuance of long-term debt</t>
  </si>
  <si>
    <t>Proceeds from issuance of redeemable preferred shares</t>
  </si>
  <si>
    <t>Debt repayment</t>
  </si>
  <si>
    <t>Cash dividends paid</t>
  </si>
  <si>
    <t>Cash paid for common stock repurchase</t>
  </si>
  <si>
    <t>Payments related to tax withholdings for stock-based compensation</t>
  </si>
  <si>
    <t>Net decrease in short term debt</t>
  </si>
  <si>
    <t>Proceeds from borrowings on revolving credit facility</t>
  </si>
  <si>
    <t>Repayments of borrowings on revolving credit facility</t>
  </si>
  <si>
    <t>Proceeds from exercise of stock options</t>
  </si>
  <si>
    <t>Redeemable preferred shares issuance costs</t>
  </si>
  <si>
    <t>Financing costs paid</t>
  </si>
  <si>
    <t>NET CASH (USED IN) PROVIDED BY FINANCING ACTIVITIES</t>
  </si>
  <si>
    <t>Effect of exchange rate changes on cash</t>
  </si>
  <si>
    <t>Net decrease in cash and cash equivalents</t>
  </si>
  <si>
    <t>Cash and cash equivalents at the beginning of the period</t>
  </si>
  <si>
    <t>Cash and cash equivalents at the end of the period</t>
  </si>
  <si>
    <t>Condensed Consolidated Statement of Shareholders' Equity - 9 months ended Sep. 30, 2018 - USD ($) $ in Thousands</t>
  </si>
  <si>
    <t>Total</t>
  </si>
  <si>
    <t>Common Stock</t>
  </si>
  <si>
    <t>Unrecognized Gains (Losses) on Derivative Instruments</t>
  </si>
  <si>
    <t>Pension Obligations</t>
  </si>
  <si>
    <t>Cumulative Translation Adjustment</t>
  </si>
  <si>
    <t>Retained Earnings</t>
  </si>
  <si>
    <t>Non-controlling Interest</t>
  </si>
  <si>
    <t>Beginning of period at Dec. 31, 2017</t>
  </si>
  <si>
    <t>Beginning of the period (in shares) at Dec. 31, 2017</t>
  </si>
  <si>
    <t>Increase (Decrease) in Stockholders' Equity [Roll Forward]</t>
  </si>
  <si>
    <t>Net income</t>
  </si>
  <si>
    <t>Change in unrecognized gains on derivative instruments, net of tax</t>
  </si>
  <si>
    <t>Change in employee benefit plans, net of taxes</t>
  </si>
  <si>
    <t>Net foreign currency translation adjustment</t>
  </si>
  <si>
    <t>Stock options exercised</t>
  </si>
  <si>
    <t>Stock options exercised (in shares)</t>
  </si>
  <si>
    <t>Restricted stock awards granted, net of forfeitures</t>
  </si>
  <si>
    <t>Restricted stock awards granted, net of forfeitures (in shares)</t>
  </si>
  <si>
    <t>Stock-based compensation expense</t>
  </si>
  <si>
    <t>Stock-based compensation expense (in shares)</t>
  </si>
  <si>
    <t>Cash dividends declared ($0.27 per share)</t>
  </si>
  <si>
    <t>Redeemable preferred dividend and accretion</t>
  </si>
  <si>
    <t>Reclassification to European non-controlling redeemable equity</t>
  </si>
  <si>
    <t>Adjust European non-controlling redeemable equity to redemption value</t>
  </si>
  <si>
    <t>European non-controllingredeemable equity translation adjustment</t>
  </si>
  <si>
    <t>European non-controllingredeemable equity dividend</t>
  </si>
  <si>
    <t>End of period at Sep. 30, 2018</t>
  </si>
  <si>
    <t>End of the period (in shares) at Sep. 30, 2018</t>
  </si>
  <si>
    <t>Condensed Consolidated Statement of Shareholders' Equity (Parenthetical)</t>
  </si>
  <si>
    <t>Sep. 30, 2018$ / shares</t>
  </si>
  <si>
    <t>Statement of Stockholders' Equity [Abstract]</t>
  </si>
  <si>
    <t>Cash dividends declared</t>
  </si>
  <si>
    <t>Nature of Operations</t>
  </si>
  <si>
    <t>Organization, Consolidation and Presentation of Financial Statements [Abstract]</t>
  </si>
  <si>
    <t>Note 1 – Nature of Operations
The principal business of Superior Industries International, Inc.
(referred to herein as the “company” or
“we,” “us” and “our”) is the
design and manufacture of aluminum wheels for sale to original
equipment manufacturers (“OEMs”) and aftermarket
customers. We are one of the largest suppliers of cast aluminum
wheels to the world’s leading automobile and light truck
manufacturers, with manufacturing operations in the United States,
Mexico, Germany and Poland. Our OEM aluminum wheels are sold
primarily for factory installation, as either standard equipment or
optional equipment, on vehicle models manufactured by Audi, BMW,
Fiat Chrysler Automobiles N.V. (“FCA”), Ford, General
Motors (“GM”), Jaguar-Land Rover, Mercedes-Benz, Mercedes-Benz).</t>
  </si>
  <si>
    <t>Presentation of Condensed Consolidated Financial Statements</t>
  </si>
  <si>
    <t>Accounting Policies [Abstract]</t>
  </si>
  <si>
    <t>Note 2 – Presentation of Condensed Consolidated Financial
Statements
Presentation
During interim periods, we follow the accounting policies set forth
in our Annual Report on Form 10-K 10-K”) 10-Q 10-K.
In the past, Superior used a 4-4-5
The accompanying unaudited condensed consolidated financial
statements have been prepared in accordance with the SEC’s
requirements for quarterly reports on
Form 10-Q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New Accounting Standards
Adoption of New Accounting Standards
Accounting Standards Update
(“ASU”) 2014-09, .
ASU 2017-12
ASU 2016-16, Classification
of Certain Cash Receipts and Cash
Payments.”
ASU 2017-07,
ASU 2017-11, Non-Controlling
ASU 2017-01,
ASU 2016-18,
ASU 2016-16, Intra-Entity
Transfers of Assets Other than
Inventory.”
Accounting Standards Issued But Not Yet Adopted
ASU 2016-02, right-of-use 2016-02 2016-02 right-of-use .
ASU 2017-04,
ASU 2018-02, 2018-02,
ASU 2018-13, Fair
Value Measurement.” Disclosure Framework - Changes to the
Disclosure Requirements for Fair Value Measurement 2018-13
ASU 2018-14, Compensation
- Retirement Benefits - Defined Benefit
Plans.” Compensation - Retirement Benefits - Defined
Benefit Plans - General Subtopic 715-20 2018-14</t>
  </si>
  <si>
    <t>Acquisition</t>
  </si>
  <si>
    <t>Business Combinations [Abstract]</t>
  </si>
  <si>
    <t>Note 3 – Acquisition
On March 23, 2017, Superior announced that it had entered into
various agreements to commence a tender offer to acquire
100 percent of the outstanding equity interests of Uniwheels
AG (the “Acquisition”) through a newly-formed,
wholly-owned subsidiary (the “Acquisition Sub”). The
Acquisition was effected through a multi-step process as more fully
described below.
In the first step of the Acquisition, on March 23, 2017,
Superior obtained a commitment from the owner of approximately
61 percent of the outstanding stock of Uniwheels, Uniwheels
Holding (Malta) Ltd. (the “Significant Holder”),
evidenced by an irrevocable undertaking agreement (the
“Undertaking Agreement”) to tender such stock in the
second step of the Acquisition. In connection with the Undertaking
Agreement, on March 23, 2017: (i) Superior entered into a
business combination agreement with Uniwheels pursuant to which,
subject to the provisions of the German Stock Corporation Act,
Uniwheels and its subsidiaries undertook to, among other things,
cooperate with the financing of the Acquisition; and
(ii) Superior and the Significant Holder entered into a
guarantee and indemnification agreement pursuant to which Superior
will hold the Significant Holder harmless for claims that may arise
relating to its involvement with Uniwheels. As Uniwheels was a
company listed on the Warsaw Stock Exchange, the Acquisition was
required to be carried out in accordance with the Polish Act of
29 July 2005 on Public Offerings and the Conditions for
Introducing Financial Instruments to Organized Trading and Public
Companies (the “Public Offering Act”).
Following the publication of a formal tender offer document by
Superior, as required by the Public Offering Act, Superior
commenced the acceptance period for the tender offer (the
“Tender Offer”) on April 12, 2017, pursuant to
which, Superior offered to purchase all (but not less than
75 percent of) the outstanding stock of Uniwheels and, upon
the consummation of the Tender Offer, agreed to purchase the stock
of the Significant Holder along with all other stock of Uniwheels
tendered pursuant to the Tender Offer. On May 30, 2017,
Superior acquired 92.3 percent of the outstanding stock of
Uniwheels for approximately $703.0 million (based on an
exchange rate of 1.00 Dollar = 3.74193 Polish Zloty). We refer to
this acquisition as the “First Step Acquisition.”
Under the terms of the Tender Offer:
•
the Significant Holder received cash consideration of
Polish Zloty 226.5 per share; and
•
Uniwheels’ other shareholders received cash
consideration of Polish Zloty 247.87 per share, equivalent to the
volume weighted-average-price of Uniwheels’ shares for the
three months prior to commencement of the Tender Offer, plus
5.0 percent.
On June 30, 2017, the company announced that it had commenced
the delisting and associated tender process for the remaining
outstanding shares of Uniwheels. As of July 31, 2017, 153,251
additional shares (representing 1.2 percent of Uniwheels
shares) were tendered at Polish Zloty 247.87 per share. On
December 15, 2017, an additional 75,000 shares (representing
0.6 percent of Uniwheels shares) were tendered at Polish Zloty
262.50 per share. On August 7, 2018, the company purchased
447,821 shares of the non-controlling
Superior decided to pursue a Domination and Profit and Loss
Transfer Agreement (“DPLTA”) without concurrently
pursuing a merger/squeeze-out.
The DPLTA became effective by entry on the commercial registry on
January 17, 2018, with retroactive effect as of
January 1, 2018. As a result, the carrying value of
the non-controlling non-controlling non-controlling non-controlling non-controlling
The company’s condensed consolidated financial statements
include the results of our European operations subsequent to
May 30, 2017 (refer to Note 7, “Business Segments”
for more information). The company’s condensed consolidated
financial statements reflect the purchase accounting adjustments in
accordance with ASC 805 “Business Combinations”,
whereby the purchase price was allocated to the assets acquired and
liabilities assumed based upon their estimated fair values on the
acquisition date.
During the fourth quarter of 2017, the company obtained an updated
valuation of the identifiable assets acquired and the liabilities
assumed. The purchase price allocation was finalized in Q2 2018,
with no significant adjustments. The following is the allocation of
the purchase price:
(Dollars in thousands)
Purchase price
Cash consideration $ 703,000
Non-controlling 63,200
Purchase price allocation
Cash and cash equivalents 12,296
Accounts receivable 60,580
Inventories 83,901
Prepaid expenses and other current assets 11,859
Total current assets 168,636
Property and equipment 259,784
Intangible assets (1) 205,000
Goodwill 286,249
Other assets 32,987
Total assets acquired 952,656
Accounts payable 61,883
Other current liabilities 40,903
Total current liabilities 102,786
Other long-term liabilities 83,670
Total liabilities assumed 186,456
Net assets acquired $ 766,200
(1)
Intangible assets are recorded at estimated fair
value, as determined by management based on available information
which includes a valuation prepared by an independent third party.
The fair values assigned to identifiable intangible assets were
determined through the use of the income approach, specifically the
relief from royalty and multi-period excess earnings methods. The
major assumptions used in arriving at the estimated identifiable
intangible asset values included management’s estimates of
future cash flows, discounted at an appropriate rate of return
which is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urchase price allocation include:
Estimated Estimated
(Dollars in thousands)
Brand name $ 9,000 5-6
Technology 15,000 4-6
Customer relationships 167,000 6-11
Trade names 14,000 Indefinite
$ 205,000
The above goodwill represents future economic benefits expected to
be recognized from the company’s expansion into the European
wheel market, as well as expected future synergies and operating
efficiencies. The final purchase price allocation of goodwill,
which was finalized in the second quarter of 2018, was
$296.2 million (initial balance of $286.2 million,
increased for post-acquisition translation adjustments) and was
allocated to the Europe segment. The December 31, 2017
goodwill balance of $304.8 million decreased due to
$9.4 million of currency translation adjustments offset by
1.1 million of post-closing adjustments, resulting in the
balance of $296.5 million as of September 30, 2018.</t>
  </si>
  <si>
    <t>Revenue</t>
  </si>
  <si>
    <t>Revenue from Contract with Customer [Abstract]</t>
  </si>
  <si>
    <t>Note 4 – Revenue
On January 1, 2018, we
adopted ASU 2014-09,
In accordance with ASC 606, the company disaggregates revenue from
contracts with customers into our segments, North America and
Europe. Revenues by segment for the three and nine months ended
September 30, 2018 are summarized in the table below (in
thousands):
Three and Nine Months Ended September 30, 2018
Three Nine
North America $ 197,776 $ 606,684
Europe 149,836 516,320
Total $ 347,612 $ 1,123,004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less than a month. Sales do not involve
any significant financing component since customer payment is
generally due 40-60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manufacture and delivery of aluminum wheels, including
production parts, service parts and replacement parts. As a part of
the delivery of the wheels, we develop tooling necessary to produce
the wheels. Accordingly, tooling costs, which are explicitly
recoverable from our customers, are capitalized as preproduction
costs and amortized over the average life of the vehicle wheel
program (refer to Note 11, “Preproduction Cost Related to
Long Term Supply Arrangements.”) Customer reimbursement for
tooling is deferred and amortized over th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under ASC 460, rather than a
performance obligation. The company establishes provisions for
estimated returns and warranties. In addition, the company does not
typically provide customers with the right to a refund but provides
for product replacement.
Prices allocated to production, service and replacement parts are
based on prices established in our purchase orders which represent
the standalone selling price. Prices for service and replacement
parts are commensurate with production parts with adjustment for
any special packaging. Customer tooling reimbursement is generally
based on quoted prices or cost not to exceed quoted prices. In
addition, prices are subject to retrospective adjustment for
changes in commodity prices for certain raw materials, aluminum and
silicon, as well as production efficiencies and wheel weight
variations from specifications used in pricing. These price
adjustments are treated as variable consideration.
We estimate variable consideration by using the “most
likely” amount estimation approach. For commodity price
fluctuations,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retroactive price adjustments. Based on timely accrual,
timeliness of contract price adjustments and extensive experience,
we do not believe that these adjustments would result in any
significant cumulative reversal of revenue.
The opening and closing balances of the company’s receivables
and current and long-term contract liabilities are as follows (in
thousands):
September 30, January 1, Change
Trade receivables $ 145,098 $ 150,151 $ (5,053 )
Contract liabilities—current 5,318 5,736 (418 )
Contract liabilities—noncurrent 6,598 5,222 1,376
The changes in receivables and liability balances primarily result
from timing differences between our performance and customer
payment. During the three and nine-month periods ended
September 30, 2018, the company recognized tooling
reimbursement revenue of $1.9 million and $5.6 million,
respectively, which had been deferred in prior periods and was
previously included in the current portion of the contract
liability (deferred revenue). During the three and nine-month
periods ended September 30, 2018, the company recognized
revenue of $0.5 million and $2.4 million, respectively,
from obligations satisfied in prior periods as a result of
retrospective price adjustments arising from changes in commodity
prices, production efficiencies or wheel weight.
Under the company’s policies, shipping costs are treated as a
cost of fulfillment. In addition, as permitted under a practical
expedient relating to disclosure of performance obligations, the
company does not disclose remaining performance obligations under
its contracts since contract terms are substantially less than a
year (generally less than one month).</t>
  </si>
  <si>
    <t>Fair Value Measurements</t>
  </si>
  <si>
    <t>Fair Value Disclosures [Abstract]</t>
  </si>
  <si>
    <t>Note 5 – Fair Value Measurements
The company applies fair value accounting for all financial assets
and liabilities and non-financial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Included in cash and cash equivalents are highly liquid investments
that are readily convertible to known amounts of cash, and which
are subject to an insignificant risk of change in value due to
interest rates,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
Derivative Financial Instruments
Our derivatives are over-the-counter non-performance
Cash Surrender Value
We have an unfunded salary continuation plan, which was closed to
new participants effective February 3, 2011. We purchased life
insurance policies on certain participants to provide, in part, for
future liabilities. Refer to Note 18, “Retirement
Plans.”
The cash surrender value of the life insurance policies is the sum
of money the insurance company will pay to the company in the event
the policy is voluntarily terminated before its maturity or the
insured event occurs. Over the term of the life insurance
contracts, the cash surrender value changes as a result of premium
payments and investment income offset by investment losses, charges
and miscellaneous fees. The amount of the asset recorded for the
investment in the life insurance contracts is equal to the cash
surrender value which is the amount that will be realized under the
contract as of the balance sheet date if the insured event
occurs.
The following table categorizes items measured at fair value at
September 30, 2018:
Fair Value Measurement at Reporting
Date Using
September 30, 2018 Total Quoted Prices in Significant Other Significant
(Dollars in thousands)
Assets
Certificates of deposit $ 750 $
— $ 750 $
—
Cash surrender value 7,965
— 7,965
—
Derivative contracts 10,085
— 10,085
—
Total $ 18,800 $
— $ 18,800 $
—
Liabilities
Derivative contracts $ 9,636 $
— $ 9,636 $
—
Embedded derivative liability 8,161
—
— 8,161
Total $ 17,797 $
— $ 9,636 $ 8,161
The following table categorizes items measured at fair value at
December 31, 2017:
Fair Value Measurement at Reporting
Date Using
December 31, 2017 Total Quoted Prices in Significant Other Significant
(Dollars in thousands)
Assets
Certificates of deposit $ 750 $
— $ 750 $
—
Cash surrender value 8,040
— 8,040
—
Derivative contracts 6,342
— 6,342
—
Total $ 15,132 $
— $ 15,132 $
—
Liabilities
Derivative contracts $ 16,106 $
— $ 16,106 $
—
Embedded derivative liability 4,685
—
— 4,685
Total $ 20,791 $
— $ 16,106 $ 4,685
The following table summarizes the changes during the first nine
months of 2018 in level 3 fair value measurement of the embedded
derivative liability relating to the redeemable preferred shares
issued in connection with the acquisition of our European
operations:
Nine Months Ended September 30, 2018
(Dollars in thousands)
Beginning fair value—January 1, 2017 $
—
Change in fair value of redeemable preferred stock embedded
derivative liability 4,685
Fair value – December 31, 2017 4,685
Change in fair value of redeemable preferred stock embedded
derivative liability 3,476
Ending fair value at September 30, 2018 $ 8,161
Debt Instruments
The carrying values of the company’s debt instruments vary
from their fair values. The fair values were determined by
reference to transacted prices of these securities (Level 2 input
based on the GAAP fair value hierarchy). The estimated fair value,
as well as the carrying value, of the company’s debt
instruments are shown below (in thousands):
September 30, December 31,
(Dollars in thousands)
Estimated aggregate fair value $ 715,918 $ 704,005
Aggregate carrying value (1) 711,275 707,864
(1)
Long-term debt excluding the impact of unamortized
debt issuance costs.</t>
  </si>
  <si>
    <t>Derivative Financial Instruments</t>
  </si>
  <si>
    <t>Derivative Instruments and Hedging Activities Disclosure [Abstract]</t>
  </si>
  <si>
    <t xml:space="preserve">Note 6 – Derivative Financial Instruments
Derivative Instruments and Hedging Activities
We use derivatives to partially offset our business exposure to
foreign currency, interest rates, and aluminum commodit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commodity prices.
To help protect gross margins from fluctuations in foreign currency
exchange rates, certain of our subsidiaries, whose functional
currency is the U.S. dollar or the Euro, hedge a portion of
forecasted foreign currency costs denominated in the Mexican Peso
and Polish Zloty, respectively. We may hedge portions of our
forecasted foreign currency exposure up to 48 months.
We record all derivatives in the condensed consolidated balance
sheets at fair value. Our accounting treatment for these
instruments is based on the hedge designation. The cash flow hedges
that are designated as hedging instruments are recorded in
Accumulated Other Comprehensive Income (“AOCI”) until
the hedged item is recognized in earnings, at which point
accumulated gains or losses will be recognized in earnings and
classified with the underlying hedged expense. Derivatives that are
not designated as hedging instruments are adjusted to fair value
through earnings in the financial statement line item to which the
derivative relates. At September 30, 2018, the company held
derivatives that were designated as hedging instruments as well as
derivatives that did not qualify for designation as hedging
instruments as discussed below.
Deferred gains and losses associated with cash flow hedges of
foreign currency and aluminum costs are recognized as a component
of cost of sales in the same period as the related cost is
recognized. Gains and losses associated with cash flow hedges of
interest are recognized as a component of interest expense. Our
foreign currency transactions hedged with cash flow hedges as of
September 30, 2018, are expected to occur within 1 month to 48
months.
Derivative instruments designated as cash flow hedges must
be de-designated two-month re-designated
Currency option derivative contracts not designated for hedge
accounting consist principally of certain option contracts to
purchase the Polish Zloty and the Euro and
a Euro-U.S.
Redeemable Preferred Stock Embedded Derivative
We have determined that the conversion option embedded in Series A
redeemable preferred stock is required to be accounted for
separately from the Series A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is is because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and the stock price necessary to make
conversion more attractive than redemption ($56.324) is
significantly greater than the price at the date of issuance
($19.05), all of which lead to the conclusion that redemption is
more likely than conversion. For additional information on the
redeemable preferred stock, see Note 14, “Redeemable
Preferred Shares.”
We also have determined that the early redemption option upon the
occurrence of a redemption event (e.g. change of control, etc.)
must also be bifurcated and accounted for separately from the
redeemable preferred stock at fair value, because the debt host
contract involves a substantial discount (face of
$150.0 million as compared to the redemption value of $300.0
million) and exercise of the early redemption option would
accelerate the holder’s option to redeem the shares.
Accordingly, we have recorded an embedded derivative liability
representing the combined fair value of the right of holders to
receive common stock upon conversion of Series A redeemable
preferred stock at any time (the “conversion option”)
and the right of the holders to exercise their early redemption
option upon the occurrence of a redemption event (the “early
redemption option”). The embedded derivative liability is
adjusted to reflect fair value at each period end with changes in
fair value recorded in the “Change in fair value of
redeemable preferred stock embedded derivative” financial
statement line item of the company’s condensed consolidated
statements of operations (see Note 14, “Redeemable Preferred
Shares.”)
A binomial option pricing model is used to estimate the fair value
of the conversion and early redemption options embedded in the
redeemable preferred stock. The binomial model utilizes a
“decision tree” whereby future movement in the
company’s common stock price is estimated based on a
volatility factor. The binomial option pricing model requires the
development and use of assumptions. These assumptions include
estimated volatility of the value of our common stock, assumed
possible conversion or early redemption dates, an appropriate
risk-free interest rate, risky bond rate and dividend yield.
The expected volatility of the company’s equity is estimated
based on the historical volatility of our common stock. The assumed
base case term used in the valuation model is the period remaining
until May 22, 2024 (the earliest date at which the holder may
exercise its unconditional redemption option). A number of other
scenarios incorporate earlier redemption dates to address the
possibility of early redemption upon the occurrence of a redemption
event. The risk-free interest rate is based on the yield on the
U.S. Treasury zero coupon yield curve with a remaining term equal
to the expected term of the conversion and early redemption
options. The significant assumptions utilized in the
company’s valuation of the embedded derivative at
September 30, 2018 are as follows: valuation scenario terms
between 3.25 and 5.64 years, volatility of 35 percent,
risk-free rate of 2.9 percent to 3.0 percent related to
the respective assumed terms, a risky bond rate of
18.8 percent and a dividend yield of 2.1 percent.
Based on the foregoing assumptions, the fair value of the
redeemable preferred stock embedded derivative liability at
September 30, 2018 is $8.2 million and the change in fair
value of redeemable preferred stock embedded derivative liability
during the nine months ended September 30, 2018 was
$3.5 million. The loss was mainly due to the increase in our
stock price during that period and was also related to a decrease
in the discount rate.
The following tables display the fair value of derivatives by
balance sheet line item at September 30, 2018 and
December 31, 2017:
September 30, 2018
Other Other Non-current Accrued Other Non-current
(Dollars in thousands)
Foreign exchange forward contracts and collars designated as
hedging instruments $ 4,225 $ 4,936 $ 701 $ 8,170
Foreign exchange forward contracts not designated as hedging
instruments 475
— 7
—
Aluminum forward contracts designated as hedging instruments 283
—
—
—
Cross currency swap not designated as a hedging instrument
—
— 681
—
Interest rate swap contracts designated as hedging instruments 17 149
77
—
Embedded derivative liability
—
—
— 8,161
Total derivative financial instruments $ 5,000 $ 5,085 $ 1,466 $ 16,331
December 31, 2017
Other Other Non-current Accrued Other Non-current
(Dollars in thousands)
Foreign exchange forward contracts and collars designated as
hedging instruments $ 3,065 $ 723 $ 4,922 $ 8,405
Foreign exchange forward contracts not designated as hedging
instruments 721
— 206
—
Aluminum forward contracts not designated as hedging
instruments 1,833
—
—
—
Cross currency swap not designated as a hedging instrument
—
— 1,467 1,106
Embedded derivative liability
—
—
— 4,685
Total derivative financial instruments $ 5,619 $ 723 $ 6,595 $ 14,196
The following table summarizes the notional amount and estimated
fair value of our derivative financial instruments:
September 30, 2018 December 31, 2017
Notional U.S. Fair Value Notional Fair Value
(Dollars in thousands)
Foreign currency forward contracts and collars designated as
hedging instruments $ 470,264 $ 290 $ 397,744 $ (9,539 )
Foreign currency forward contracts and collars not designated as
hedging instruments 33,039 468 23,305 515
Aluminum forward contracts designated as hedging instruments 19,669 283
—
—
Aluminum forward contracts not designated as hedging
instruments
—
— 15,564 1,833
Cross currency swap not designated as a hedging instrument 18,227 (681 ) 36,454 (2,573 )
Interest rate swap contracts designated as hedging instruments 130,000 89
—
—
Total derivative financial instruments $ 671,199 $ 449 $ 473,067 $ (9,764 )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s summarize the gain or loss recognized in
accumulated other comprehensive income (loss) (“AOCI”)
as of September 30, 2018 and December 31, 2017, the
amounts reclassified from AOCI into earnings and the amounts
recognized directly into earnings for the three and nine months
ended September 30, 2018 and 2017.
Three Month Period Ended
Amount of Gain or (Loss) Amount of Pre-tax Amount of Pre-tax Gain or
(Dollars in thousands)
Derivative contracts $ 17,523 $ 233 $ (411 )
Total $ 17,523 $ 233 $ (411 )
Nine Month Period Ended
Amount of Gain or (Loss) Amount of Pre-tax Amount of Pre-tax Gain or
(Dollars in thousands)
Derivative contracts $ 13,444 $ 279 $ (720 )
Total $ 13,444 $ 279 $ (720 )
Three Month Period Ended
Amount of Gain or (Loss) Amount of Pre-tax Amount of Pre-tax Gain or
(Dollars in thousands)
Derivative contracts $ 2,189 $ (48 ) $ 1,510
Total $ 2,189 $ (48 ) $ 1,510
Nine Month Period Ended
Amount of Gain or (Loss) Amount of Pre-tax Amount of Pre-tax Gain or
(Dollars in thousands)
Derivative contracts $ 25,438 $ (3,630 ) $ 59
Total $ 25,438 $ (3,630 ) $ 59 </t>
  </si>
  <si>
    <t>Business Segments</t>
  </si>
  <si>
    <t>Segment Reporting [Abstract]</t>
  </si>
  <si>
    <t>Note 7 – Business Segments
As a result of the Acquisition, the company expanded into the
European market and extended its customer base to include the
principal European OEMs. As a consequence, we have realigned
our executive management structure, organization and operations to
focus on our performance in our North American and European
regions. In accordance with the requirements
of ASC Topic 280, “Segment
Reporting,”
Accordingly, North America and Europe comprise the company’s
operating segments for purposes of segment reporting.
(Dollars in thousands) Net Sales Income from Operations
Three months ended September 30, 2018 October 1, September 30, 2018 October 1,
North America $ 197,776 $ 180,100 $ 2,901 $ 1,413
Europe 149,836 151,304 4,787 4,345
$ 347,612 $ 331,404 $ 7,688 $ 5,758
(Dollars in thousands) Depreciation and
Amortization Capital Expenditures
Three months ended September 30, October 1, September 30, October 1,
North America $ 8,300 $ 9,637 $ 11,197 $ 10,680
Europe 15,292 14,450 6,249 16,164
$ 23,592 $ 24,087 $ 17,446 $ 26,844
(Dollars in thousands) Net Sales Income from Operations
Nine months ended September 30, October 1, September 30, October 1,
North America $ 606,684 $ 541,218 $ 26,362 $ 4,260
Europe 516,320 205,034 40,230 3,444
$ 1,123,004 $ 746,252 $ 66,592 $ 7,704
(Dollars in thousands) Depreciation and
Amortization Capital Expenditures
Nine months ended September 30, October 1, September 30, October 1,
North America $ 25,701 $ 27,080 $ 29,790 $ 38,540
Europe 46,231 18,667 25,676 18,286
$ 71,932 $ 45,747 $ 55,466 $ 56,826
(Dollars in thousands) Property, Plant and Goodwill and Intangibles
September 30, December 31, September 30, December 31,
North America $ 252,522 $ 245,178 $
— $
—
Europe 289,164 291,508 474,295 508,278
$ 541,686 $ 536,686 $ 474,295 $ 508,278
(Dollars in thousands) Total Assets
September 30, December 31,
North America $ 534,841 $ 519,192
Europe 995,299 1,032,060
$ 1,530,140 $ 1,551,252
Geographic information
Net sales by geographic location is as follows:
Three Months Ended Nine Months Ended
September 30, October 1, September 30, October 1,
(Dollars in thousands)
Net sales:
U.S. $ 27,653 $ 30,231 $ 88,663 $ 96,454
Mexico 170,123 149,869 518,021 444,764
Germany 57,205 58,195 199,398 78,108
Poland 92,631 93,109 316,922 126,926
Consolidated net sales $ 347,612 $ 331,404 $ 1,123,004 $ 746,252</t>
  </si>
  <si>
    <t>Short-Term Investments</t>
  </si>
  <si>
    <t>Cash and Cash Equivalents [Abstract]</t>
  </si>
  <si>
    <t>Note 8 – Short-Term Investments
Cash and Cash Equivalents
The company’s cash and cash equivalents include certificates
of deposit and fixed deposits with original maturities of three
months or les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non-current
Restricted Deposits
We purchase certificates of deposit that mature within twelve
months and are used to secure or collateralize letters of credit
securing our workers’ compensation obligations. As of
September 30, 2018, and December 31, 2017, certificates
of deposit totaling $0.8 million were restricted in use and
were classified as short-term investments on our condensed
consolidated balance sheets.</t>
  </si>
  <si>
    <t>Inventories</t>
  </si>
  <si>
    <t>Inventory Disclosure [Abstract]</t>
  </si>
  <si>
    <t>Note 9 – Inventories
September 30, 2018 December 31, 2017
(Dollars in thousands)
Raw materials $ 53,899 $ 59,353
Work in process 53,631 48,803
Finished goods 85,658 65,843
Inventories $ 193,188 $ 173,999
Service wheel and supplies inventory included in other non-current</t>
  </si>
  <si>
    <t>Property, Plant and Equipment</t>
  </si>
  <si>
    <t>Property, Plant and Equipment [Abstract]</t>
  </si>
  <si>
    <t>Note 10 – Property, Plant and Equipment
September 30, 2018 December 31, 2017
(Dollars in thousands)
Land and buildings $ 142,089 $ 136,918
Machinery and equipment 759,882 720,175
Leasehold improvements and others 12,104 12,192
Construction in progress 74,438 58,753
988,513 928,038
Accumulated depreciation (446,827 ) (391,352 )
Property, plant and equipment, net $ 541,686 $ 536,686
Depreciation expense was $52.0 million and $36.7 million
for the nine months ended September 30, 2018 and
October 1, 2017, respectively. Depreciation expense was
$17.1 million and $17.2 million for the three months
ended September 30, 2018 and October 1, 2017.</t>
  </si>
  <si>
    <t>Preproduction Costs Related to Long-Term Supply Arrangements</t>
  </si>
  <si>
    <t>Note 11 – Preproduction Costs Related to Long-Term Supply
Arrangements
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line basis. Also, we defer any reimbursements made to us
by our customers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Tooling reimbursement
revenues for the three and nine-month periods ended
September 30, 2018 were $1.9 million and
$5.6 million, respectively, while the corresponding amounts
for the three and nine months ended October 1, 2017 were
$2.2 million and $5.7 million, respectively. Tooling
reimbursement revenues are included in net sales in the condensed
consolidated statements of operations (refer to Note 4,
“Revenue” for further information regarding revenue
recognition and accounting for contract
assets, pre-production
The following tables summarize the unamortized customer-owned
tooling costs included in our non-current non-current
September 30, 2018 December 31, 2017
(Dollars in thousands)
Customer-Owned Tooling Costs
Preproduction costs $ 97,410 $ 84,198
Accumulated amortization (78,149 ) (71,409 )
Net preproduction costs $ 19,261 $ 12,789
Deferred Tooling Revenues
Accrued expenses $ 5,318 $ 4,654
Other non-current 6,598 1,974
Total deferred tooling revenues $ 11,916 $ 6,628</t>
  </si>
  <si>
    <t>Goodwill and Other Intangible Assets</t>
  </si>
  <si>
    <t>Goodwill and Intangible Assets Disclosure [Abstract]</t>
  </si>
  <si>
    <t>Note 12 – Goodwill and Other Intangible Assets
Goodwill and indefinite-lived assets, such as certain trade names
acquired in connection with the acquisition of our European
operations on May 30, 2017, are not amortized, but are instead
evaluated for impairment on an annual basis at the end of the
fiscal year, or more frequently if events or circumstances indicate
that impairment may be more likely than not. During the three and
nine months ended September 30, 2018, no impairment charges
have been taken against the company’s goodwill or
indefinite-lived intangible assets. The carrying amount of goodwill
arose from the Acquisition described in Note 3,
“Acquisition.”
The company’s finite lived intangible assets are amortized on
a straight-line basis over their estimated useful lives. Following
is a summary of the company’s finite-lived and
indefinite-lived intangible assets as of September 30,
2018.
December 31, Amortization Currency September 30, Remaining
(Dollars in thousands)
Brand name $ 8,490 $ (1,432 ) $ (226 ) $ 6,832 4-5
Technology 14,150 (2,387 ) (377 ) 11,386 3-5
Customer relationships 165,746 (16,087 ) (4,701 ) 144,958 5-10
Total finite 188,386 (19,906 ) (5,304 ) 163,176
Trade names 15,087
— (497 ) 14,590 Indefinite
Total $ 203,473 $ (19,906 ) $ (5,801 ) $ 177,766
Amortization expense for the three and nine months ended
September 30, 2018 was $6.5 million and
$19.9 million, while the corresponding amount for the three
and nine months ended October 1, 2017 was $6.7 million
and $9.1 million. The anticipated annual amortization expense
for these intangible assets is $26.2 million for 2018,
$25.0 million for 2019 to 2021, $22.2 million for 2022,
and $20.2 million for 2023.</t>
  </si>
  <si>
    <t>Debt</t>
  </si>
  <si>
    <t>Debt Disclosure [Abstract]</t>
  </si>
  <si>
    <t>Note 13 – Debt
A summary of long-term debt and the related weighted average
interest rates is shown below (in thousands):
September 30, 2018
Debt Instrument Total Debt (1) Total Debt, Weighted
Term loan facility $ 383,800 $ (13,760 ) $ 370,040 6.1 %
6.00% Senior Notes due 2025 291,025 (7,654 ) 283,371 6.0 %
Revolving credit facility 18,600
— 18,600 7.8 %
Other 17,850
— 17,850 2.2 %
$ 711,275 $ (21,414 ) 689,861
Less: Current portion 3,105
Long-term debt $ 686,756
(1)
Unamortized portion
Senior Notes
On June 15, 2017, Superior issued Euro 250.0 million
aggregate principal amount of 6.00% Senior Notes (the
“Notes”) due June 15, 2025. Interest on the Notes
is payable semiannually, on June 15 and December 15. Superior
may redeem the Notes, in whole or in part, on or after
June 15, 2020 at redemption prices of 103.000% and 101.500% of
the principal amount thereof if the redemption occurs during
the 12-month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Superior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breach of covenants in the
indenture; (iii) a failure to pay certain judgments; and
(iv) certain events of bankruptcy and insolvency. If an event
of default occurs and is continuing, the Bank of New York Mellon,
London Branch (“the Trustee”) or holders of at least
30%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s of
September 30, 2018, the company was in compliance with all
covenants under the indenture governing the Notes.
Senior Secured Credit Facilities
On March 22, 2017, Superior entered into a senior secured
credit agreement (the “Credit Agreement”) with
Citibank, N.A, JP Morgan Chase N.A., Royal Bank of Canada and
Deutsche Bank A.G. New York Branch (collectively, the
“Lenders”). The Credit Agreement consisted of a
$400.0 million senior secured term loan facility (the
“Term Loan Facility”) and a $160.0 million
revolving credit facility (the “Revolving Credit
Facility” and, together with the Term Loan Facility, the
“Senior Secured Credit Facilities”).
On June 29, 2018, the company entered into an amendment to the
Credit Agreement pursuant to which the interest rate under the Term
Loan Facility was reduced to LIBOR plus 4.00 percent (from
LIBOR plus 4.50 percent), subject to a LIBOR floor of
0.00 percent (in place of the previous LIBOR floor of 1.00
percent). Substantially all of the original loans under the Term
Loan Facility were replaced with loans from existing lenders under
terms that were not substantially different than those of the
original loans. As a result, this transaction did not result in any
debt extinguishment and the unamortized debt issuance costs
associated with the original loans will continue to be amortized
over the remaining term of the replacement loans (which is
unchanged from the original term).
Borrowings under the Term Loan Facility will bear interest at a
rate equal to, at the company’s option, either (a) LIBOR
for the relevant interest period, adjusted for statutory reserve
requirements, subject to a floor of 0.00 percent per annum,
plus an applicable rate of 4.0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50 percent. Borrowings under the Revolving Credit Facility
initially bear interest at a rate equal to, at the company’s
option, either (a) LIBOR for the relevant interest period,
adjusted for statutory reserve requirements, subject to a floor of
1.00 percent per annum, plus an applicable rate of
3.50 percent or (b) a base rate, subject to a floor of
2.00 percent per annum, equal to the highest of (1) the
rate of interest in effect as publicly announced by the
administrative agent as its prime rate, (2) the federal funds
effective rate plus 0.50 percent and (3) LIBOR for an
interest period of one month plus 1.00 percent, in each case,
plus an applicable rate of 3.50 percent provided such rate may
not be less than zero. The initial commitment fee for unused
commitments under the Revolving Credit Facility shall be
0.50 percent. The applicable rates for borrowings under the
Revolving Credit Facility and commitment fees for unused
commitments under the Revolving Credit Facility are based upon the
First Lien Net Leverage Ratio effective for the preceding quarter
with LIBOR applicable rates between 3.50 percent and
3.00 percent, base rate applicable rates between
2.50 percent and 2.00 percent and commitment fees between
0.50 percent and 0.25 percent. Commitment fees are
included in our condensed consolidated financial statements line,
interest (expense) income, net.
As of September 30, 2018, the company had repaid
$16.2 million under the Term Loan Facility resulting in a
balance of $383.8 million. In addition, the company had
$18.6 million in outstanding borrowings under the Revolving
Credit Facility, had outstanding letters of credit of
$3.2 million and available unused commitments under the
facility of $138.2 million as of September 30, 2018.
Guarantees
Our obligations under the Credit Agreement are unconditionally
guaranteed by all material wholly-owned direct and indirect
domestic restricted subsidiaries of the company,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company’s direct wholly-owned domestic restricted
subsidiaries or any guarantor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Covenants
The Senior Secured Credit Facilities contain a number of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In addition, the Credit Agreement contains customary default
provisions, representations and warranties and restrictive
covenants. The Credit Agreement also contains a provision
permitting the Lenders to accelerate the repayment of all loans
outstanding under the Senior Secured Credit Facilities during an
event of default. As of September 30, 2018, the company was in
compliance with all covenants under the Credit Agreement.
Acquisition Debt
In connection with the Acquisition, the company assumed
$70.7 million of outstanding debt. At September 30, 2018,
$17.9 million of debt remained outstanding relating to an
equipment loan of which $3.1 million was classified as
current. The company also has an available unused line of credit of
Euro 30.0 million which expires July 31, 2020. The
revolving credit facility bears interest at Euribor plus
1.0 percent (but in any event not less than 0.95 percent) and
the equipment loan bears interest at 2.2 percent.</t>
  </si>
  <si>
    <t>Redeemable Preferred Shares</t>
  </si>
  <si>
    <t>Temporary Equity Disclosure [Abstract]</t>
  </si>
  <si>
    <t>Note 14 – Redeemable Preferred Shares
On March 22, 2017, Superior and TPG Growth III Sidewall, L.P.
(“TPG”) entered into an Investment Agreement pursuant
to which Superior agreed to issue a number of shares of Series A
Perpetual Convertible Preferred Stock (the “Series A
redeemable preferred stock”) and Series B Perpetual Preferred
Stock (the “Series B redeemable preferred stock”), par
value $0.01 per share (the “Series A redeemable preferred
stock” and “Series B redeemable preferred stock”
referred to collectively as the “redeemable preferred
stock”) to TPG for an aggregate purchase price of
$150.0 million (the “Investment”). As of the
closing of the Investment on May 22, 2017, Superior issued
140,202 shares of Series A redeemable preferred stock, which was
equal to 19.99 percent of Superior’s common stock
outstanding on such date, and 9,798 shares of Series B redeemable
preferred stock to TPG.
On August 30, 2017, our stockholders approved the conversion
of 9,798 shares of Series B redeemable preferred stock into Series
A redeemable preferred stock and all outstanding shares of Series B
redeemable preferred stock were automatically converted into Series
A redeemable preferred stock (the “Conversion”). Series
A redeemable preferred stock has an initial stated value of $1,000
per share, par value of $0.01 per share and liquidation preference
over common stock.
Series A redeemable preferred stock is convertible into shares of
Superior common stock equal to the number of shares determined by
dividing the sum of the stated value and any accrued and unpaid
dividends by the conversion price of $28.162. Series A redeemable
preferred stock accrues dividends at a rate of 9 percent per
annum, payable at Superior’s election either in-kind
We may mandate conversion of the Series A redeemable preferred
stock if the price of the common stock exceeds $84.49. TPG may
redeem the shares upon the occurrence of any of the following
events (referred to as a “redemption event”): a change
in control, recapitalization, merger, sale of substantially all of
the company’s assets, liquidation or delisting of the
company’s common stock. In addition, TPG may, at its option,
unconditionally redeem the shares at any time after May 23,
2024, (the “Redemption date”). Superior may, at its
option, redeem in whole at any time all of the shares of Series A
redeemable preferred stock outstanding. If redeemed by either party
on or before October 22, 2018, the redemption value (the
“redemption value”) would have been $262.5 million
(1.75 times stated value). If redeemed after October 22, 2018,
the redemption value would be the greater of $300.0 million
(2.0 times stated value) or the product of the number of common
shares into which the Series A redeemable preferred stock could be
converted (5.3 million shares currently) and the then current
market price of the common stock. Subsequently, in the fourth
quarter of 2018, the company corrected the Redemption date on or
after which TPG may unconditionally redeem the shares from
May 23, 2024 to September 14, 2025.
We have determined that the conversion option embedded in the
redeemable preferred stock is required to be accounted for
separately from the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is is because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and the stock price necessary to make conversion more
attractive than redemption ($56.324) is significantly greater than
the price at the date of issuance ($19.05), all of which lead to
the conclusion that redemption is more likely than conversion.
We have also determined that the early redemption option
exercisable upon the occurrence of a redemption event must also be
bifurcated and accounted for separately from the redeemable
preferred stock at fair value, because the debt host contract
involves a substantial discount (face of $150.0 million as
compared to the redemption value of $300.0 million) and the
exercise of the early redemption option upon the occurrence of a
redemption event would accelerate the holder’s option to
redeem the shares.
Accordingly, we have recorded an embedded derivative liability
representing the estimated combined fair value of the right of
holders to receive common stock upon conversion (the
“conversion option”) and the right of the holders to
exercise their early redemption option upon the occurrence of a
redemption event (the “early redemption option”). The
embedded derivative liability is adjusted to reflect fair value at
each period end with changes in fair value recorded in the
“Change in fair value of redeemable preferred stock embedded
derivative” financial statement line item of the
company’s condensed consolidated statements of operations.
Refer to Note 6, “Derivative Financial Instruments” for
further information regarding the valuation of the embedded
derivative.
Since the redeemable preferred stock may be redeemed at the option
of the holder, but is not mandatorily redeemable, the redeemable
preferred stock has been classified as mezzanine equity and
initially recognized at fair value of $150.0 million (the
proceeds on the date of issuance) less issuance costs of
$3.7 million, resulting in an initial value of
$146.3 million. This amount has been further reduced by
$10.9 million assigned to the embedded derivative liability at
date of issuance, resulting in an adjusted initial value of
$135.5 million. We are accreting the difference between the
adjusted initial value of $135.5 million and the redemption
value of $300 million over the seven-year period from the date
of issuance through May 23, 2024 (the date at which the holder
has the unconditional right to redeem the shares, deemed to be the
earliest likely redemption date) using the effective interest
method. The accretion to the carrying value of the redeemable
preferred stock is treated as a deemed dividend, recorded as a
charge to retained earnings and deducted in computing earnings per
share (analogous to the treatment for stated and participating
dividends paid on the redeemable preferred shares). The accumulated
accretion as of September 30, 2018 is $22.1 million
resulting in an adjusted redeemable preferred stock balance of
$157.6 million.</t>
  </si>
  <si>
    <t>European Non-Controlling Redeemable Equity</t>
  </si>
  <si>
    <t>Noncontrolling Interest [Abstract]</t>
  </si>
  <si>
    <t>Note 15 – European Non-Controlling
On January 17, 2018, the DPLTA (referred to in Note 3,
“Acquisition”) became effective with the entry into the
commercial register. As a result, non-controlling non-controlling non-controlling non-controlling
Balance at December 31, 2017 $
—
Reclassification of non-controlling 51,943
Redemption value adjustment 3,625
Translation adjustment (2,882 )
Purchase of shares (32,697 )
Balance at September 30, 2018 $ 19,989
Annual compensation payable on untendered outstanding shares under
the DPLTA must be recognized as it accrues, whether declared or
paid. As of September 30, 2018, we have recognized
$1.3 million representing the prorated annual dividend due to
the European non-controlling</t>
  </si>
  <si>
    <t>Earnings Per Share</t>
  </si>
  <si>
    <t>Earnings Per Share [Abstract]</t>
  </si>
  <si>
    <t>Note 16 – Earnings Per Share
In accordance with U.S. GAAP, basic earnings per share is computed
by dividing net (loss) income attributable to Superior, after
adjusting for preferred dividends and European non-controlling
(Dollars and shares in thousands, except per
share amounts) Three Months Ended Nine Months Ended
Sept. 30, Oct. 1, Sept. 30, Oct. 1,
Basic Earnings Per Share:
Reported net (loss) income attributable to Superior $ (663 ) $ 2,615 $ 17,789 $ (1,554 )
Less: Redeemable preferred stock dividends and accretion (8,295 ) (8,147 ) (24,499 ) (11,029 )
Less: European non-controlling (258 )
— (1,342 )
—
Add: European non-controlling 31
— 2,882
—
Basic numerator $ (9,185 ) $ (5,532 ) $ (5,170 ) $ (12,583 )
Basic loss per share $ (0.37 ) $ (0.22 ) $ (0.21 ) $ (0.50 )
Weighted average shares outstanding-Basic 25,017 24,905 24,985 24,941
Diluted Earnings Per Share:
Reported net (loss) income attributable to Superior $ (663 ) $ 2,615 $ 17,789 $ (1,554 )
Less: Redeemable preferred stock dividends and accretion (8,295 ) (8,147 ) (24,499 ) (11,029 )
Less: European non-controlling (258 )
— (1,342 )
—
Add: European non-controlling 31
— 2,882
—
Diluted numerator $ (9,185 ) $ (5,532 ) $ (5,170 ) $ (12,583 )
Diluted loss per share $ (0.37 ) $ (0.22 ) $ (0.21 ) $ (0.50 )
Weighted average shares outstanding-Basic 25,017 24,905 24,985 24,941
Weighted average dilutive stock options and restricted stock
units
—
—
—
—
Weighted average shares outstanding-Diluted 25,017 24,905 24,985 24,941
For the first nine months of 2018, options to purchase 28,000
shares at prices ranging from $17.45 to $22.57 were excluded from
the diluted earnings per share because they would have been
anti-dilutive, as their exercise prices exceeded the average market
prices for the period. The performance shares discussed in Note 19,
“Stock-Based Compensation,” are not included in the
diluted earnings per share because the performance metrics had not
been met as of the period ended September 30, 2018. The
redeemable preferred shares discussed in Note 14, “Redeemable
Preferred Shares” are not included in the diluted earnings
per share because the conversion would be anti-dilutive as of the
period ended September 30, 2018.</t>
  </si>
  <si>
    <t>Income Taxes</t>
  </si>
  <si>
    <t>Income Tax Disclosure [Abstract]</t>
  </si>
  <si>
    <t>Note 17 – Income Taxes
The estimated annual effective tax rate is forecasted quarterly
using actual historical information and forward-looking estimates
and applied to year-to-date
The Tax Cut and Jobs Act (“the Act”) was enacted on
December 22, 2017. The Act reduces the U.S. federal corporate
income tax rate from 35% to 21%, requires companies to pay
a one-time Staff Accounting Bulletin
No. 118, Income Tax Accounting Implications of the Tax
Cut and Jobs Act, re-measurement
The Act also subjects a US shareholder to tax on Global
Intangible Low-taxed
The income tax provision for the nine months ended
September 30, 2018, was $1.1 million resulting in an
effective income tax rate of 5.9%. The effective tax rate was lower
than the statutory rate primarily due to earnings in countries with
tax rates lower that the U.S. statutory rate, offset in part by the
US taxation of foreign earnings under the GILTI provisions of the
Act. The income tax benefit for the three months ended
September 30, 2018, was $7.1 million resulting in an
effective income tax rate of 91.4%. The effective tax rate was a
benefit primarily due to a revision to the estimated US tax on
foreign earnings under the GILTI provisions of the Act.
The income tax benefit for the three and nine months ended
October 1, 2017, was $3.4 million and $4.9 million
respectively. The effective tax rate for the three and nine months
ended October 1, 2017 was lower than the statutory rate due to
earnings in countries with tax rates lower than the U.S. statutory
rate and the recognition of transaction costs incurred related to
the acquisition of our European operations.
At September 30, 2018, the company remains indefinitely
reinvested with respect to its initial investment and any
associated potential withholding tax on earnings of
its non-U.S.</t>
  </si>
  <si>
    <t>Retirement Plans</t>
  </si>
  <si>
    <t>Retirement Benefits [Abstract]</t>
  </si>
  <si>
    <t>Note 18 – Retirement Plans
We have an unfunded salary continuation plan covering certain
directors, officers and other key members of management. We
purchase life insurance policies on certain participants to
provide, in part, for future liabilities. Cash surrender value of
these policies, totaling $8.0 million for each of
September 30, 2018 and December 31, 2017, are included in
other non-current
For the nine months ended September 30, 2018, payments to
retirees or their beneficiaries totaled approximately
$0.8 million. We presently anticipate benefit payments in
2018 to total approximately $1.4 million. The following
table summarizes the components of net periodic pension cost for
the three and nine-month periods ended September 30, 2018 and
October 1, 2017.
Three Months Ended Nine Months
Ended
September 30, October 1, September 30, October 1,
(Dollars in thousands)
Interest cost $ 272 $ 298 $ 815 $ 894
Net amortization 109 67 328 201
Net periodic pension cost $ 381 $ 365 $ 1,143 $ 1,095</t>
  </si>
  <si>
    <t>Stock-Based Compensation</t>
  </si>
  <si>
    <t>Disclosure of Compensation Related Costs, Share-based Payments [Abstract]</t>
  </si>
  <si>
    <t>Note 19 – Stock-Based Compensation
2018 Equity Incentive Plan
Our 2018 Equity Incentive Plan (the “Plan”) was
approved by stockholders in May 2018 and amended and restated the
2008 Equity Incentive Plan. The Plan authorizes us to issue up to
4.35 million shares of common stock, along
with non-qualified non-employee
During the first quarter of 2015, the company implemented a
long-term incentive program for the benefit of certain members of
company management. The program was designed to strengthen employee
retention and to provide a more structured incentive program to
stimulate improvement in future company results. Per the terms of
the program, each year participants are granted time value
restricted stock units (“RSUs”), vesting ratably over a
three-year time period, and performance restricted stock units
(“PSUs”), with a three-year cliff vesting. Upon
vesting, each restricted stock award is exchangeable for one share
of the company’s common stock, with accrued dividends. The
2015 PSU grant vested during the first quarter of 2018. The
outstanding PSUs are categorized further into three individual
categories whose vesting is contingent upon the achievement of
certain targets as follows:
•
40% of the PSUs vest upon certain Return on Invested
Capital targets for 2018, 2017 and 2016 units
•
40% of the PSUs vest upon certain Cumulative EPS
targets for 2018, 2017 and 2016 units
•
20% of the PSUs vest upon certain market-based
Shareholder Return targets for 2018, 2017, and 2016 units
Options
Options are granted at not less than fair market value on the date
of grant and expire no later than ten years after the date of
grant. Options and restricted shares granted under the Plan
generally require no less than a three-year ratable vesting period.
Stock option activity in the first nine months of 2018 is
summarized in the following table:
Outstanding Weighted Remaining Aggregate
Balance at December 31, 2017 145,625 $ 18.96 2.0 $
—
Granted — $
Exercised (4,500 ) $ 15.17
Canceled (55,125 ) $ 18.53
Expired (27,000 ) $ 21.84
Balance at September 30, 2018 59,000 $ 18.33
Options vested or expected to vest at September 30, 2018 59,000 $ 18.33 2.53 $ 27,583
Exercisable at September 30, 2018 59,000
Restricted Stock Units
Restricted stock unit activity in the first nine months of 2018 is
summarized in the following table:
Number of Weighted Average Weighted Average
Balance at December 31, 2017 169,266 $ 22.27 1.6
Granted 186,089 $ 15.60
Vested (66,138 ) $ 22.67
Canceled (15,867 ) $ 17.10
Balance at September 30, 2018 273,350 $ 17.93 1.8
Restricted Performance Stock Units
Restricted performance stock unit activity in the first nine months
of 2018 is summarized in the following table:
Number of Weighted Average Weighted Average
Balance at December 31, 2017 239,674 $ 22.58 1.7
Granted 289,698 $ 16.84
Vested
— $
—
Canceled (36,223 ) $ 18.05
Balance at September 30, 2018 493,149 $ 19.54 1.9
Stock-Based Compensation
Stock-based compensation expense related to our equity incentive
plans was allocated as follows:
Three Months Ended Nine Months
Ended
September 30, October 1, September 30, October 1,
(Dollars in thousands)
Cost of sales $ 283 $ 85 $ 694 $ 134
Selling, general and administrative expenses 949 (100 ) 2,251 838
Stock-based compensation expense before income taxes 1,232 (15 ) 2,945 972
Income tax (provision) benefit (285 ) 6 (685 ) (358 )
Total stock-based compensation expense after income taxes $ 947 $ (9 ) $ 2,260 $ 614
As of September 30, 2018, a total of $7.3 million of
unrecognized compensation cost related
to non-vested</t>
  </si>
  <si>
    <t>Common Stock Repurchase Programs</t>
  </si>
  <si>
    <t>Text Block [Abstract]</t>
  </si>
  <si>
    <t>Note 20 – Common Stock Repurchase Programs
In January 2016, our Board of Directors approved a stock repurchase
program (the “Repurchase Program”), authorizing the
repurchase of up to $50.0 million of common stock. Under
the Repurchase Program, we may repurchase common stock from time to
time on the open market or in private transactions. The timing and
extent of the repurchases under the Repurchase Program will depend
upon market conditions and other corporate considerations in our
sole discretion. There were no repurchases under this program in
the first nine months of 2018.</t>
  </si>
  <si>
    <t>Commitments and Contingencies</t>
  </si>
  <si>
    <t>Commitments and Contingencies Disclosure [Abstract]</t>
  </si>
  <si>
    <t>Note 21 – Commitments and Contingencies
Derivatives and Purchase Commitment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are based on underlying physical consumption of such
commodities.
In accordance with our corporate risk management policies, we may
enter into foreign currency forward and option contracts with
financial institutions to protect against foreign exchange risks
associated with certain existing assets and liabilities, certain
firmly committed transactions and forecasted future cash flows. We
have implemented a program to hedge a portion of our material
foreign exchange exposures for up to approximately 48 months. For
additional information on these derivatives, see Note 6,
“Derivative Financial Instruments.”
When market conditions warrant, we may also enter into purchase
commitments to secure the supply of certain commodities used in the
manufacture of our products, such as aluminum, natural gas and
other raw materials. Our European business has entered into forward
contracts to hedge price fluctuations in its aluminum raw
materials. For additional information regarding these derivatives,
see Note 6, “Derivative Financial Instruments.”
Other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t>
  </si>
  <si>
    <t>Receivables Securitization</t>
  </si>
  <si>
    <t>Receivables [Abstract]</t>
  </si>
  <si>
    <t>Note 22 – Receivables Securitization
The company sells certain customer trade receivables on
a non-recourse</t>
  </si>
  <si>
    <t>Presentation of Condensed Consolidated Financial Statements (Policies)</t>
  </si>
  <si>
    <t>Basis of Accounting</t>
  </si>
  <si>
    <t>Presentation
During interim periods, we follow the accounting policies set forth
in our Annual Report on Form 10-K 10-K”) 10-Q 10-K.
In the past, Superior used a 4-4-5
The accompanying unaudited condensed consolidated financial
statements have been prepared in accordance with the SEC’s
requirements for quarterly reports on Form 10-Q</t>
  </si>
  <si>
    <t>Use of Estimates</t>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t>New Accounting Standards</t>
  </si>
  <si>
    <t>New Accounting Standards
Adoption of New Accounting Standards
Accounting Standards Update
(“ASU”) 2014-09, .
ASU 2017-12
ASU 2016-16, Classification
of Certain Cash Receipts and Cash
Payments.”
ASU 2017-07,
ASU 2017-11, Non-Controlling
ASU 2017-01,
ASU 2016-18,
ASU 2016-16, Intra-Entity
Transfers of Assets Other than
Inventory.”
Accounting Standards Issued But Not Yet Adopted
ASU 2016-02, right-of-use 2016-02 2016-02 right-of-use .
ASU 2017-04,
ASU 2018-02, 2018-02,
ASU 2018-13, Fair
Value Measurement.” Disclosure Framework - Changes to the
Disclosure Requirements for Fair Value Measurement 2018-13
ASU 2018-14, Compensation
- Retirement Benefits - Defined Benefit
Plans.” Compensation - Retirement Benefits - Defined
Benefit Plans - General Subtopic 715-20 2018-14</t>
  </si>
  <si>
    <t>The company applies fair value accounting for all financial assets
and liabilities and non-financial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t>
  </si>
  <si>
    <t>Derivatives, Methods of Accounting, Hedging Derivatives</t>
  </si>
  <si>
    <t>Derivative Instruments and Hedging Activities
We use derivatives to partially offset our business exposure to
foreign currency, interest rates, and aluminum commodit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commodity prices.
To help protect gross margins from fluctuations in foreign currency
exchange rates, certain of our subsidiaries, whose functional
currency is the U.S. dollar or the Euro, hedge a portion of
forecasted foreign currency costs denominated in the Mexican Peso
and Polish Zloty, respectively. We may hedge portions of our
forecasted foreign currency exposure up to 48 months.
We record all derivatives in the condensed consolidated balance
sheets at fair value. Our accounting treatment for these
instruments is based on the hedge designation. The cash flow hedges
that are designated as hedging instruments are recorded in
Accumulated Other Comprehensive Income (“AOCI”) until
the hedged item is recognized in earnings, at which point
accumulated gains or losses will be recognized in earnings and
classified with the underlying hedged expense. Derivatives that are
not designated as hedging instruments are adjusted to fair value
through earnings in the financial statement line item to which the
derivative relates. At September 30, 2018, the company held
derivatives that were designated as hedging instruments as well as
derivatives that did not qualify for designation as hedging
instruments as discussed below.
Deferred gains and losses associated with cash flow hedges of
foreign currency and aluminum costs are recognized as a component
of cost of sales in the same period as the related cost is
recognized. Gains and losses associated with cash flow hedges of
interest are recognized as a component of interest expense. Our
foreign currency transactions hedged with cash flow hedges as of
September 30, 2018, are expected to occur within 1 month to 48
months.
Derivative instruments designated as cash flow hedges must be
de-designated two-month re-designated
Currency option derivative contracts not designated for hedge
accounting consist principally of certain option contracts to
purchase the Polish Zloty and the Euro and a Euro-U.S.</t>
  </si>
  <si>
    <t>Derivatives, Methods of Accounting, Derivatives Not Designated or Qualifying as Hedges</t>
  </si>
  <si>
    <t>Derivatives that are not designated as hedging instruments are
adjusted to fair value through earnings in the financial statement
line item to which the derivative relates.</t>
  </si>
  <si>
    <t>Cash and Cash Equivalents</t>
  </si>
  <si>
    <t>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non-current</t>
  </si>
  <si>
    <t>In accordance with U.S. GAAP, basic earnings per share is computed
by dividing net (loss) income attributable to Superior, after
adjusting for preferred dividends and European non-controlling</t>
  </si>
  <si>
    <t>Acquisition (Tables)</t>
  </si>
  <si>
    <t>Summary of Purchase Price Allocation</t>
  </si>
  <si>
    <t>During the fourth quarter of 2017, the company obtained an updated
valuation of the identifiable assets acquired and the liabilities
assumed. The purchase price allocation was finalized in Q2 2018,
with no significant adjustments. The following is the allocation of
the purchase price:
(Dollars in thousands)
Purchase price
Cash consideration $ 703,000
Non-controlling 63,200
Purchase price allocation
Cash and cash equivalents 12,296
Accounts receivable 60,580
Inventories 83,901
Prepaid expenses and other current assets 11,859
Total current assets 168,636
Property and equipment 259,784
Intangible assets (1) 205,000
Goodwill 286,249
Other assets 32,987
Total assets acquired 952,656
Accounts payable 61,883
Other current liabilities 40,903
Total current liabilities 102,786
Other long-term liabilities 83,670
Total liabilities assumed 186,456
Net assets acquired $ 766,200
(1)
Intangible assets are recorded at estimated fair
value, as determined by management based on available information
which includes a valuation prepared by an independent third party.
The fair values assigned to identifiable intangible assets were
determined through the use of the income approach, specifically the
relief from royalty and multi-period excess earnings methods. The
major assumptions used in arriving at the estimated identifiable
intangible asset values included management’s estimates of
future cash flows, discounted at an appropriate rate of return
which is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urchase price allocation include:
Estimated Estimated
(Dollars in thousands)
Brand name $ 9,000 5-6
Technology 15,000 4-6
Customer relationships 167,000 6-11
Trade names 14,000 Indefinite
$ 205,000</t>
  </si>
  <si>
    <t>Revenue (Tables)</t>
  </si>
  <si>
    <t>Summary of Disaggregates Revenues From Contracts with Customers by Segment</t>
  </si>
  <si>
    <t>Revenues by segment for the three and nine months ended
September 30, 2018 are summarized in the table below (in
thousands):
Three and Nine Months Ended September 30, 2018
Three Nine
North America $ 197,776 $ 606,684
Europe 149,836 516,320
Total $ 347,612 $ 1,123,004</t>
  </si>
  <si>
    <t>Summary of Opening and Closing Balances of Company's Receivables and Current and Long-term Contract Liabilities</t>
  </si>
  <si>
    <t xml:space="preserve">The opening and closing balances of the company’s receivables
and current and long-term contract liabilities are as follows (in
thousands):
September 30, January 1, Change
Trade receivables $ 145,098 $ 150,151 $ (5,053 )
Contract liabilities—current 5,318 5,736 (418 )
Contract liabilities—noncurrent 6,598 5,222 1,376 </t>
  </si>
  <si>
    <t>Fair Value Measurements (Tables)</t>
  </si>
  <si>
    <t>Summary of Items Measured at Fair Value</t>
  </si>
  <si>
    <t>The following table categorizes items measured at fair value at
September 30, 2018:
Fair Value Measurement at Reporting
Date Using
September 30, 2018 Total Quoted Prices in Significant Other Significant
(Dollars in thousands)
Assets
Certificates of deposit $ 750 $
— $ 750 $
—
Cash surrender value 7,965
— 7,965
—
Derivative contracts 10,085
— 10,085
—
Total $ 18,800 $
— $ 18,800 $
—
Liabilities
Derivative contracts $ 9,636 $
— $ 9,636 $
—
Embedded derivative liability 8,161
—
— 8,161
Total $ 17,797 $
— $ 9,636 $ 8,161
The following table categorizes items measured at fair value at
December 31, 2017:
Fair Value Measurement at Reporting
Date Using
December 31, 2017 Total Quoted Prices in Significant Other Significant
(Dollars in thousands)
Assets
Certificates of deposit $ 750 $
— $ 750 $
—
Cash surrender value 8,040
— 8,040
—
Derivative contracts 6,342
— 6,342
—
Total $ 15,132 $
— $ 15,132 $
—
Liabilities
Derivative contracts $ 16,106 $
— $ 16,106 $
—
Embedded derivative liability 4,685
—
— 4,685
Total $ 20,791 $
— $ 16,106 $ 4,685</t>
  </si>
  <si>
    <t>Summary of Changes in Level 3 Fair Value Measurement of Embedded Derivative Liability</t>
  </si>
  <si>
    <t>The following table summarizes the changes during the first nine
months of 2018 in level 3 fair value measurement of the embedded
derivative liability relating to the redeemable preferred shares
issued in connection with the acquisition of our European
operations:
Nine Months Ended September 30, 2018
(Dollars in thousands)
Beginning fair value—January 1, 2017 $
—
Change in fair value of redeemable preferred stock embedded
derivative liability 4,685
Fair value – December 31, 2017 4,685
Change in fair value of redeemable preferred stock embedded
derivative liability 3,476
Ending fair value at September 30, 2018 $ 8,161</t>
  </si>
  <si>
    <t>Schedule of Carrying Values and Estimated Fair Values of Debt Instruments</t>
  </si>
  <si>
    <t>The estimated fair value, as well as the carrying value, of the
company’s debt instruments are shown below (in
thousands):
September 30, December 31,
(Dollars in thousands)
Estimated aggregate fair value $ 715,918 $ 704,005
Aggregate carrying value (1) 711,275 707,864
(1)
Long-term debt excluding the impact of unamortized
debt issuance costs.</t>
  </si>
  <si>
    <t>Derivative Financial Instruments (Tables)</t>
  </si>
  <si>
    <t>Summary of Fair Value of Derivatives by Balance Sheet Line Item</t>
  </si>
  <si>
    <t>The following tables display the fair value of derivatives by
balance sheet line item at September 30, 2018 and
December 31, 2017:
September 30, 2018
Other Other Non-current Accrued Other Non-current
(Dollars in thousands)
Foreign exchange forward contracts and collars designated as
hedging instruments $ 4,225 $ 4,936 $ 701 $ 8,170
Foreign exchange forward contracts not designated as hedging
instruments 475
— 7
—
Aluminum forward contracts designated as hedging instruments 283
—
—
—
Cross currency swap not designated as a hedging instrument
—
— 681
—
Interest rate swap contracts designated as hedging instruments 17 149
77
—
Embedded derivative liability
—
—
— 8,161
Total derivative financial instruments $ 5,000 $ 5,085 $ 1,466 $ 16,331
December 31, 2017
Other Other Non-current Accrued Other Non-current
(Dollars in thousands)
Foreign exchange forward contracts and collars designated as
hedging instruments $ 3,065 $ 723 $ 4,922 $ 8,405
Foreign exchange forward contracts not designated as hedging
instruments 721
— 206
—
Aluminum forward contracts not designated as hedging
instruments 1,833
—
—
—
Cross currency swap not designated as a hedging instrument
—
— 1,467 1,106
Embedded derivative liability
—
—
— 4,685
Total derivative financial instruments $ 5,619 $ 723 $ 6,595 $ 14,196</t>
  </si>
  <si>
    <t>Summary of Notional Amount and Estimated Fair Value of Derivative Financial Instruments</t>
  </si>
  <si>
    <t>The following table summarizes the notional amount and estimated
fair value of our derivative financial instruments:
September 30, 2018 December 31, 2017
Notional U.S. Fair Value Notional Fair Value
(Dollars in thousands)
Foreign currency forward contracts and collars designated as
hedging instruments $ 470,264 $ 290 $ 397,744 $ (9,539 )
Foreign currency forward contracts and collars not designated as
hedging instruments 33,039 468 23,305 515
Aluminum forward contracts designated as hedging instruments 19,669 283
—
—
Aluminum forward contracts not designated as hedging
instruments
—
— 15,564 1,833
Cross currency swap not designated as a hedging instrument 18,227 (681 ) 36,454 (2,573 )
Interest rate swap contracts designated as hedging instruments 130,000 89
—
—
Total derivative financial instruments $ 671,199 $ 449 $ 473,067 $ (9,764 )</t>
  </si>
  <si>
    <t>Summary of Gain or Loss Recognized in AOCI (Loss)</t>
  </si>
  <si>
    <t>The following tables summarize the gain or loss recognized in
accumulated other comprehensive income (loss) (“AOCI”)
as of September 30, 2018 and December 31, 2017, the
amounts reclassified from AOCI into earnings and the amounts
recognized directly into earnings for the three and nine months
ended September 30, 2018 and 2017.
Three Month Period Ended
Amount of Gain or (Loss) Amount of Pre-tax Amount of Pre-tax Gain or
(Dollars in thousands)
Derivative contracts $ 17,523 $ 233 $ (411 )
Total $ 17,523 $ 233 $ (411 )
Nine Month Period Ended
Amount of Gain or (Loss) Amount of Pre-tax Amount of Pre-tax Gain or
(Dollars in thousands)
Derivative contracts $ 13,444 $ 279 $ (720 )
Total $ 13,444 $ 279 $ (720 )
Three Month Period Ended
Amount of Gain or (Loss) Amount of Pre-tax Amount of Pre-tax Gain or
(Dollars in thousands)
Derivative contracts $ 2,189 $ (48 ) $ 1,510
Total $ 2,189 $ (48 ) $ 1,510
Nine Month Period Ended
Amount of Gain or (Loss) Amount of Pre-tax Amount of Pre-tax Gain or
(Dollars in thousands)
Derivative contracts $ 25,438 $ (3,630 ) $ 59
Total $ 25,438 $ (3,630 ) $ 59</t>
  </si>
  <si>
    <t>Business Segments (Tables)</t>
  </si>
  <si>
    <t>Summary of Net Sales and Results of Operations and Total Assets by Reportable Segment</t>
  </si>
  <si>
    <t>(Dollars in thousands) Net Sales Income from Operations
Three months ended September 30, 2018 October 1, September 30, 2018 October 1,
North America $ 197,776 $ 180,100 $ 2,901 $ 1,413
Europe 149,836 151,304 4,787 4,345
$ 347,612 $ 331,404 $ 7,688 $ 5,758
(Dollars in thousands) Depreciation and
Amortization Capital Expenditures
Three months ended September 30, October 1, September 30, October 1,
North America $ 8,300 $ 9,637 $ 11,197 $ 10,680
Europe 15,292 14,450 6,249 16,164
$ 23,592 $ 24,087 $ 17,446 $ 26,844
(Dollars in thousands) Net Sales Income from Operations
Nine months ended September 30, October 1, September 30, October 1,
North America $ 606,684 $ 541,218 $ 26,362 $ 4,260
Europe 516,320 205,034 40,230 3,444
$ 1,123,004 $ 746,252 $ 66,592 $ 7,704
(Dollars in thousands) Depreciation and
Amortization Capital Expenditures
Nine months ended September 30, October 1, September 30, October 1,
North America $ 25,701 $ 27,080 $ 29,790 $ 38,540
Europe 46,231 18,667 25,676 18,286
$ 71,932 $ 45,747 $ 55,466 $ 56,826
(Dollars in thousands) Property, Plant and Goodwill and Intangibles
September 30, December 31, September 30, December 31,
North America $ 252,522 $ 245,178 $
— $
—
Europe 289,164 291,508 474,295 508,278
$ 541,686 $ 536,686 $ 474,295 $ 508,278
(Dollars in thousands) Total Assets
September 30, December 31,
North America $ 534,841 $ 519,192
Europe 995,299 1,032,060
$ 1,530,140 $ 1,551,252</t>
  </si>
  <si>
    <t>Net Sales by Geographic Location</t>
  </si>
  <si>
    <t xml:space="preserve">Net sales by geographic location is as follows:
Three Months Ended Nine Months Ended
September 30, October 1, September 30, October 1,
(Dollars in thousands)
Net sales:
U.S. $ 27,653 $ 30,231 $ 88,663 $ 96,454
Mexico 170,123 149,869 518,021 444,764
Germany 57,205 58,195 199,398 78,108
Poland 92,631 93,109 316,922 126,926
Consolidated net sales $ 347,612 $ 331,404 $ 1,123,004 $ 746,252 </t>
  </si>
  <si>
    <t>Inventories (Tables)</t>
  </si>
  <si>
    <t>Summary of Inventories</t>
  </si>
  <si>
    <t>September 30, 2018 December 31, 2017
(Dollars in thousands)
Raw materials $ 53,899 $ 59,353
Work in process 53,631 48,803
Finished goods 85,658 65,843
Inventories $ 193,188 $ 173,999</t>
  </si>
  <si>
    <t>Property, Plant and Equipment (Tables)</t>
  </si>
  <si>
    <t>Schedule of Property, Plant and Equipment</t>
  </si>
  <si>
    <t>September 30, 2018 December 31, 2017
(Dollars in thousands)
Land and buildings $ 142,089 $ 136,918
Machinery and equipment 759,882 720,175
Leasehold improvements and others 12,104 12,192
Construction in progress 74,438 58,753
988,513 928,038
Accumulated depreciation (446,827 ) (391,352 )
Property, plant and equipment, net $ 541,686 $ 536,686</t>
  </si>
  <si>
    <t>Preproduction Costs Related to Long-Term Supply Arrangements (Tables)</t>
  </si>
  <si>
    <t>Summary of Unamortize Customer-Owned Tooling Costs Included in Non-current Assets and Deferred Tooling Revenues Included in Accrued Expenses and Other Non-current Liabilities</t>
  </si>
  <si>
    <t>The following tables summarize the unamortized customer-owned
tooling costs included in our non-current non-current
September 30, 2018 December 31, 2017
(Dollars in thousands)
Customer-Owned Tooling Costs
Preproduction costs $ 97,410 $ 84,198
Accumulated amortization (78,149 ) (71,409 )
Net preproduction costs $ 19,261 $ 12,789
Deferred Tooling Revenues
Accrued expenses $ 5,318 $ 4,654
Other non-current 6,598 1,974
Total deferred tooling revenues $ 11,916 $ 6,628</t>
  </si>
  <si>
    <t>Goodwill and Other Intangible Assets (Tables)</t>
  </si>
  <si>
    <t>Summary of Finite-Lived and Indefinite-Lived Intangible Assets</t>
  </si>
  <si>
    <t>Following is a summary of the company’s finite-lived and
indefinite-lived intangible assets as of September 30,
2018.
December 31, Amortization Currency September 30, Remaining
(Dollars in thousands)
Brand name $ 8,490 $ (1,432 ) $ (226 ) $ 6,832 4-5
Technology 14,150 (2,387 ) (377 ) 11,386 3-5
Customer relationships 165,746 (16,087 ) (4,701 ) 144,958 5-10
Total finite 188,386 (19,906 ) (5,304 ) 163,176
Trade names 15,087
— (497 ) 14,590 Indefinite
Total $ 203,473 $ (19,906 ) $ (5,801 ) $ 177,766</t>
  </si>
  <si>
    <t>Debt (Tables)</t>
  </si>
  <si>
    <t>Summary of Long-Term Debt and Related Weighted Average Interest Rates</t>
  </si>
  <si>
    <t>A summary of long-term debt and the related weighted average
interest rates is shown below (in thousands):
September 30, 2018
Debt Instrument Total Debt (1) Total Debt, Weighted
Term loan facility $ 383,800 $ (13,760 ) $ 370,040 6.1 %
6.00% Senior Notes due 2025 291,025 (7,654 ) 283,371 6.0 %
Revolving credit facility 18,600
— 18,600 7.8 %
Other 17,850
— 17,850 2.2 %
$ 711,275 $ (21,414 ) 689,861
Less: Current portion 3,105
Long-term debt $ 686,756
(1)
Unamortized portion</t>
  </si>
  <si>
    <t>European Non-Controlling Redeemable Equity (Tables)</t>
  </si>
  <si>
    <t>Summary of Redeemable Noncontrolling Interests</t>
  </si>
  <si>
    <t>The following table summarizes the
European non-controlling
Balance at December 31, 2017 $
—
Reclassification of non-controlling 51,943
Redemption value adjustment 3,625
Translation adjustment (2,882 )
Purchase of shares (32,697 )
Balance at September 30, 2018 $ 19,989</t>
  </si>
  <si>
    <t>Earnings Per Share (Tables)</t>
  </si>
  <si>
    <t>Schedule of Earnings Per Share, Basic and Diluted</t>
  </si>
  <si>
    <t>(Dollars and shares in thousands, except per
share amounts) Three Months Ended Nine Months Ended
Sept. 30, Oct. 1, Sept. 30, Oct. 1,
Basic Earnings Per Share:
Reported net (loss) income attributable to Superior $ (663 ) $ 2,615 $ 17,789 $ (1,554 )
Less: Redeemable preferred stock dividends and accretion (8,295 ) (8,147 ) (24,499 ) (11,029 )
Less: European non-controlling (258 )
— (1,342 )
—
Add: European non-controlling 31
— 2,882
—
Basic numerator $ (9,185 ) $ (5,532 ) $ (5,170 ) $ (12,583 )
Basic loss per share $ (0.37 ) $ (0.22 ) $ (0.21 ) $ (0.50 )
Weighted average shares outstanding-Basic 25,017 24,905 24,985 24,941
Diluted Earnings Per Share:
Reported net (loss) income attributable to Superior $ (663 ) $ 2,615 $ 17,789 $ (1,554 )
Less: Redeemable preferred stock dividends and accretion (8,295 ) (8,147 ) (24,499 ) (11,029 )
Less: European non-controlling (258 )
— (1,342 )
—
Add: European non-controlling 31
— 2,882
—
Diluted numerator $ (9,185 ) $ (5,532 ) $ (5,170 ) $ (12,583 )
Diluted loss per share $ (0.37 ) $ (0.22 ) $ (0.21 ) $ (0.50 )
Weighted average shares outstanding-Basic 25,017 24,905 24,985 24,941
Weighted average dilutive stock options and restricted stock
units
—
—
—
—
Weighted average shares outstanding-Diluted 25,017 24,905 24,985 24,941</t>
  </si>
  <si>
    <t>Retirement Plans (Tables)</t>
  </si>
  <si>
    <t>Summary of Components of Net Periodic Pension Cost</t>
  </si>
  <si>
    <t>The following table summarizes the components of net periodic
pension cost for the three and nine-month periods ended
September 30, 2018 and October 1, 2017.
Three Months Ended Nine Months
Ended
September 30, October 1, September 30, October 1,
(Dollars in thousands)
Interest cost $ 272 $ 298 $ 815 $ 894
Net amortization 109 67 328 201
Net periodic pension cost $ 381 $ 365 $ 1,143 $ 1,095</t>
  </si>
  <si>
    <t>Stock-Based Compensation (Tables)</t>
  </si>
  <si>
    <t>Summary of Stock Option Activity</t>
  </si>
  <si>
    <t>Stock option activity in the first nine months of 2018 is
summarized in the following table:
Outstanding Weighted Remaining Aggregate
Balance at December 31, 2017 145,625 $ 18.96 2.0 $
—
Granted — $
Exercised (4,500 ) $ 15.17
Canceled (55,125 ) $ 18.53
Expired (27,000 ) $ 21.84
Balance at September 30, 2018 59,000 $ 18.33
Options vested or expected to vest at September 30, 2018 59,000 $ 18.33 2.53 $ 27,583
Exercisable at September 30, 2018 59,000</t>
  </si>
  <si>
    <t>Summary of Restricted Stock Unit Activity</t>
  </si>
  <si>
    <t>Restricted stock unit activity in the first nine months of 2018 is
summarized in the following table:
Number of Weighted Average Weighted Average
Balance at December 31, 2017 169,266 $ 22.27 1.6
Granted 186,089 $ 15.60
Vested (66,138 ) $ 22.67
Canceled (15,867 ) $ 17.10
Balance at September 30, 2018 273,350 $ 17.93 1.8</t>
  </si>
  <si>
    <t>Summary of Restricted Performance Stock Unit Activity</t>
  </si>
  <si>
    <t>Restricted performance stock unit activity in the first nine months
of 2018 is summarized in the following table:
Number of Weighted Average Weighted Average
Balance at December 31, 2017 239,674 $ 22.58 1.7
Granted 289,698 $ 16.84
Vested
— $
—
Canceled (36,223 ) $ 18.05
Balance at September 30, 2018 493,149 $ 19.54 1.9</t>
  </si>
  <si>
    <t>Summary of Stock-based Compensation Expense</t>
  </si>
  <si>
    <t>Stock-based compensation expense related to our equity incentive
plans was allocated as follows:
Three Months Ended Nine Months
Ended
September 30, October 1, September 30, October 1,
(Dollars in thousands)
Cost of sales $ 283 $ 85 $ 694 $ 134
Selling, general and administrative expenses 949 (100 ) 2,251 838
Stock-based compensation expense before income taxes 1,232 (15 ) 2,945 972
Income tax (provision) benefit (285 ) 6 (685 ) (358 )
Total stock-based compensation expense after income taxes $ 947 $ (9 ) $ 2,260 $ 614</t>
  </si>
  <si>
    <t>Acquisition - Additional Information (Detail) € / shares in Units, $ / shares in Units, $ in Thousands</t>
  </si>
  <si>
    <t>Aug. 07, 2018EUR (€)€ / shares</t>
  </si>
  <si>
    <t>Dec. 31, 2017USD ($)</t>
  </si>
  <si>
    <t>Dec. 15, 2017$ / sharesshares</t>
  </si>
  <si>
    <t>Jul. 31, 2017$ / sharesshares</t>
  </si>
  <si>
    <t>May 30, 2017USD ($)</t>
  </si>
  <si>
    <t>Sep. 30, 2018USD ($)€ / sharesshares</t>
  </si>
  <si>
    <t>Sep. 30, 2018€ / shares</t>
  </si>
  <si>
    <t>Sep. 30, 2018zł / shares</t>
  </si>
  <si>
    <t>Jun. 30, 2018USD ($)</t>
  </si>
  <si>
    <t>Apr. 12, 2017</t>
  </si>
  <si>
    <t>Mar. 23, 2017zł / shares</t>
  </si>
  <si>
    <t>Business Acquisition [Line Items]</t>
  </si>
  <si>
    <t>Percentage of voting interest acquired</t>
  </si>
  <si>
    <t>92.30%</t>
  </si>
  <si>
    <t>Exchange rate (dollar per polish zloty)</t>
  </si>
  <si>
    <t>Share price | € / shares</t>
  </si>
  <si>
    <t>Noncontrolling interest, increase from business combination | €</t>
  </si>
  <si>
    <t>Business acquisition, percentage of ownership interests acquired</t>
  </si>
  <si>
    <t>97.80%</t>
  </si>
  <si>
    <t>Noncontrolling interests</t>
  </si>
  <si>
    <t>Uniwheels Acquisition [Member]</t>
  </si>
  <si>
    <t>Tender offer percentage</t>
  </si>
  <si>
    <t>100.00%</t>
  </si>
  <si>
    <t>Acquiree commitment percentage</t>
  </si>
  <si>
    <t>61.00%</t>
  </si>
  <si>
    <t>Minimum purchase percentage</t>
  </si>
  <si>
    <t>75.00%</t>
  </si>
  <si>
    <t>Cash consideration</t>
  </si>
  <si>
    <t>Share price | $ / shares</t>
  </si>
  <si>
    <t>Remaining shares tendered | shares</t>
  </si>
  <si>
    <t>Percentage of additional shares tendered</t>
  </si>
  <si>
    <t>0.60%</t>
  </si>
  <si>
    <t>1.20%</t>
  </si>
  <si>
    <t>Domination and Profit Loss Transfer Agreement [Member]</t>
  </si>
  <si>
    <t>Share price | (per share)</t>
  </si>
  <si>
    <t>Guaranteed annual dividend for each share that is not tendered | € / shares</t>
  </si>
  <si>
    <t>Uniwheels additional shares tendered | shares</t>
  </si>
  <si>
    <t>Europe [Member] | Uniwheels Acquisition [Member]</t>
  </si>
  <si>
    <t>Goodwill, Currency translation Adjustments</t>
  </si>
  <si>
    <t>Goodwill, offset amount</t>
  </si>
  <si>
    <t>Goodwill, after adjustment</t>
  </si>
  <si>
    <t>Significant Holder [Member] | Uniwheels Acquisition [Member]</t>
  </si>
  <si>
    <t>Share price | zł / shares</t>
  </si>
  <si>
    <t>Uniwheels Other Shareholders [Member] | Uniwheels Acquisition [Member]</t>
  </si>
  <si>
    <t>Share price additional percentage</t>
  </si>
  <si>
    <t>5.00%</t>
  </si>
  <si>
    <t>Acquisition - (Schedule of Assets and Liabilities Acquired) (Detail) - USD ($) $ in Thousands</t>
  </si>
  <si>
    <t>May 30, 2017</t>
  </si>
  <si>
    <t>Non-controlling interest</t>
  </si>
  <si>
    <t>Accounts receivable</t>
  </si>
  <si>
    <t>Prepaid expenses and other current assets</t>
  </si>
  <si>
    <t>Property and equipment</t>
  </si>
  <si>
    <t>Intangible assets</t>
  </si>
  <si>
    <t>Other assets</t>
  </si>
  <si>
    <t>Total assets acquired</t>
  </si>
  <si>
    <t>Other current liabilities</t>
  </si>
  <si>
    <t>Other long-term liabilities</t>
  </si>
  <si>
    <t>Total liabilities assumed</t>
  </si>
  <si>
    <t>Net assets acquired</t>
  </si>
  <si>
    <t>Acquisition (Schedule of Intangibles Acquired) (Detail) - USD ($) $ in Thousands</t>
  </si>
  <si>
    <t>12 Months Ended</t>
  </si>
  <si>
    <t>Uniwheels Acquisition [Member] | Brand Name [Member]</t>
  </si>
  <si>
    <t>Finite-lived intangibles acquired</t>
  </si>
  <si>
    <t>Uniwheels Acquisition [Member] | Technology [Member]</t>
  </si>
  <si>
    <t>Uniwheels Acquisition [Member] | Customer Relationships [Member]</t>
  </si>
  <si>
    <t>Uniwheels Acquisition [Member] | Trade Names [Member]</t>
  </si>
  <si>
    <t>Indefinite-lived intangibles acquired</t>
  </si>
  <si>
    <t>Minimum [Member] | Brand Name [Member]</t>
  </si>
  <si>
    <t>Acquired intangible useful lives</t>
  </si>
  <si>
    <t>5 years</t>
  </si>
  <si>
    <t>Minimum [Member] | Technology [Member]</t>
  </si>
  <si>
    <t>4 years</t>
  </si>
  <si>
    <t>Minimum [Member] | Customer Relationships [Member]</t>
  </si>
  <si>
    <t>6 years</t>
  </si>
  <si>
    <t>Maximum [Member] | Brand Name [Member]</t>
  </si>
  <si>
    <t>Maximum [Member] | Technology [Member]</t>
  </si>
  <si>
    <t>Maximum [Member] | Customer Relationships [Member]</t>
  </si>
  <si>
    <t>11 years</t>
  </si>
  <si>
    <t>Revenue - Summary of Disaggregates Revenues From Contracts with Customers by Segment (Detail) - USD ($) $ in Thousands</t>
  </si>
  <si>
    <t>Disaggregation of Revenue [Line Items]</t>
  </si>
  <si>
    <t>North America [Member]</t>
  </si>
  <si>
    <t>Europe [Member]</t>
  </si>
  <si>
    <t>Revenue - Additional Information (Detail) - USD ($) $ in Millions</t>
  </si>
  <si>
    <t>Revenue From Contract With Customers [Line Items]</t>
  </si>
  <si>
    <t>Revenue, performance obligation, description of timing</t>
  </si>
  <si>
    <t>Delivery periods of less than a month</t>
  </si>
  <si>
    <t>Revenue, performance obligation, description of payment terms</t>
  </si>
  <si>
    <t>Customer payment is generally due 40-60 days after shipment</t>
  </si>
  <si>
    <t>Deferred revenue, revenue recognized</t>
  </si>
  <si>
    <t>Contract with customer, timing of satisfaction of performance obligation and payment</t>
  </si>
  <si>
    <t>Contract terms are substantially less than a year (generally less than one month)</t>
  </si>
  <si>
    <t>Tooling Reimbursement [Member]</t>
  </si>
  <si>
    <t>Price Adjustments [Member]</t>
  </si>
  <si>
    <t>Revenue - Summary of Opening and Closing Balances of Company's Receivables and Current and Long-term Contract Liabilities (Detail) - Accounting Standards Update 2014-09 [Member] - USD ($) $ in Thousands</t>
  </si>
  <si>
    <t>Jan. 01, 2018</t>
  </si>
  <si>
    <t>Revenue, Initial Application Period Cumulative Effect Transition [Line Items]</t>
  </si>
  <si>
    <t>Trade receivables</t>
  </si>
  <si>
    <t>Contract liabilities-current</t>
  </si>
  <si>
    <t>Contract liabilities-noncurrent</t>
  </si>
  <si>
    <t>Calculated under Revenue Guidance in Effect before Topic 606 [Member]</t>
  </si>
  <si>
    <t>Difference between Revenue Guidance in Effect before and after Topic 606 [Member]</t>
  </si>
  <si>
    <t>Fair Value Measurements - Recurring (Detail) - USD ($) $ in Thousands</t>
  </si>
  <si>
    <t>May 22, 2017</t>
  </si>
  <si>
    <t>Liabilities</t>
  </si>
  <si>
    <t>Recurring [Member]</t>
  </si>
  <si>
    <t>Assets</t>
  </si>
  <si>
    <t>Derivative contracts</t>
  </si>
  <si>
    <t>Recurring [Member] | Certificates of Deposit [Member]</t>
  </si>
  <si>
    <t>Certificates of deposit</t>
  </si>
  <si>
    <t>Recurring [Member] | Cash Surrender Value [Member]</t>
  </si>
  <si>
    <t>Cash surrender value</t>
  </si>
  <si>
    <t>Recurring [Member] | Level 2 [Member]</t>
  </si>
  <si>
    <t>Recurring [Member] | Level 2 [Member] | Certificates of Deposit [Member]</t>
  </si>
  <si>
    <t>Recurring [Member] | Level 2 [Member] | Cash Surrender Value [Member]</t>
  </si>
  <si>
    <t>Recurring [Member] | Level 3 [Member]</t>
  </si>
  <si>
    <t>Fair Value Measurements - Summary of Changes in Level 3 Fair Value Measurement of Embedded Derivative Liability (Detail) - Level 3 [Member] - USD ($) $ in Thousands</t>
  </si>
  <si>
    <t>Change in fair value:</t>
  </si>
  <si>
    <t>Beginning balance</t>
  </si>
  <si>
    <t>Change in fair value of redeemable preferred stock embedded derivative liability</t>
  </si>
  <si>
    <t>Ending balance</t>
  </si>
  <si>
    <t>Fair Value Measurements - Schedule of Carrying Values and Estimated Fair Values of Debt Instruments (Detail) - USD ($) $ in Thousands</t>
  </si>
  <si>
    <t>Estimate of Fair Value Measurement [Member]</t>
  </si>
  <si>
    <t>Derivatives, Fair Value [Line Items]</t>
  </si>
  <si>
    <t>Long-term debt fair value</t>
  </si>
  <si>
    <t>Aggregate Carrying Value [Member]</t>
  </si>
  <si>
    <t>Derivative Financial Instruments - Additional Information (Detail) - USD ($)</t>
  </si>
  <si>
    <t>Maximum length of time, foreign currency cash flow hedge</t>
  </si>
  <si>
    <t>48 months</t>
  </si>
  <si>
    <t>Convertible Preferred Stock, Redemption Value</t>
  </si>
  <si>
    <t>Fair value of embedded derivative liability</t>
  </si>
  <si>
    <t>Minimum [Member]</t>
  </si>
  <si>
    <t>Derivative, Remaining Maturity</t>
  </si>
  <si>
    <t>1 month</t>
  </si>
  <si>
    <t>Maximum [Member]</t>
  </si>
  <si>
    <t>Embedded derivative liability [Member]</t>
  </si>
  <si>
    <t>Redemption per share</t>
  </si>
  <si>
    <t>Debt instrument face value</t>
  </si>
  <si>
    <t>Risky bond rate</t>
  </si>
  <si>
    <t>18.80%</t>
  </si>
  <si>
    <t>Embedded derivative liability [Member] | Price Volatility [Member]</t>
  </si>
  <si>
    <t>Volatility rate</t>
  </si>
  <si>
    <t>35.00%</t>
  </si>
  <si>
    <t>Embedded derivative liability [Member] | Expected Dividend Rate [Member]</t>
  </si>
  <si>
    <t>Dividend yield rate</t>
  </si>
  <si>
    <t>2.10%</t>
  </si>
  <si>
    <t>Embedded derivative liability [Member] | Minimum [Member] | Expected Term [Member]</t>
  </si>
  <si>
    <t>Valuation scenario term</t>
  </si>
  <si>
    <t>3 years 3 months</t>
  </si>
  <si>
    <t>Embedded derivative liability [Member] | Minimum [Member] | Risk Free Interest Rate [Member]</t>
  </si>
  <si>
    <t>Risk-free interest rate</t>
  </si>
  <si>
    <t>2.90%</t>
  </si>
  <si>
    <t>Embedded derivative liability [Member] | Maximum [Member] | Expected Term [Member]</t>
  </si>
  <si>
    <t>5 years 7 months 20 days</t>
  </si>
  <si>
    <t>Embedded derivative liability [Member] | Maximum [Member] | Risk Free Interest Rate [Member]</t>
  </si>
  <si>
    <t>3.00%</t>
  </si>
  <si>
    <t>Derivative Financial Instruments - Summary of Fair Value of Derivatives by Balance Sheet Line Item (Detail) - USD ($) $ in Thousands</t>
  </si>
  <si>
    <t>Other Current Assets [Member]</t>
  </si>
  <si>
    <t>Fair value of derivative assets</t>
  </si>
  <si>
    <t>Other Non-current Assets [Member]</t>
  </si>
  <si>
    <t>Accrued Liabilities [Member]</t>
  </si>
  <si>
    <t>Fair value of derivative liabilities</t>
  </si>
  <si>
    <t>Other Non-current Liabilities [Member]</t>
  </si>
  <si>
    <t>Foreign Exchange Forward Contracts and Collars Designated as Hedging Instruments [Member] | Designated as Hedging Instrument [Member] | Other Current Assets [Member]</t>
  </si>
  <si>
    <t>Foreign Exchange Forward Contracts and Collars Designated as Hedging Instruments [Member] | Designated as Hedging Instrument [Member] | Other Non-current Assets [Member]</t>
  </si>
  <si>
    <t>Foreign Exchange Forward Contracts and Collars Designated as Hedging Instruments [Member] | Designated as Hedging Instrument [Member] | Accrued Liabilities [Member]</t>
  </si>
  <si>
    <t>Foreign Exchange Forward Contracts and Collars Designated as Hedging Instruments [Member] | Designated as Hedging Instrument [Member] | Other Non-current Liabilities [Member]</t>
  </si>
  <si>
    <t>Foreign Exchange Forward Contracts and Collars Designated as Hedging Instruments [Member] | Not Designated as Hedging Instrument [Member] | Other Current Assets [Member]</t>
  </si>
  <si>
    <t>Foreign Exchange Forward Contracts and Collars Designated as Hedging Instruments [Member] | Not Designated as Hedging Instrument [Member] | Accrued Liabilities [Member]</t>
  </si>
  <si>
    <t>Aluminum Forward Contracts [Member] | Designated as Hedging Instrument [Member] | Other Current Assets [Member]</t>
  </si>
  <si>
    <t>Aluminum Forward Contracts [Member] | Not Designated as Hedging Instrument [Member] | Other Current Assets [Member]</t>
  </si>
  <si>
    <t>Cross Currency Swap Not Designated as Hedging Instrument [Member] | Not Designated as Hedging Instrument [Member] | Accrued Liabilities [Member]</t>
  </si>
  <si>
    <t>Cross Currency Swap Not Designated as Hedging Instrument [Member] | Not Designated as Hedging Instrument [Member] | Other Non-current Liabilities [Member]</t>
  </si>
  <si>
    <t>Interest Rate Swap Contracts Designated as Hedges [Member] | Designated as Hedging Instrument [Member] | Other Current Assets [Member]</t>
  </si>
  <si>
    <t>Interest Rate Swap Contracts Designated as Hedges [Member] | Designated as Hedging Instrument [Member] | Other Non-current Assets [Member]</t>
  </si>
  <si>
    <t>Interest Rate Swap Contracts Designated as Hedges [Member] | Designated as Hedging Instrument [Member] | Accrued Liabilities [Member]</t>
  </si>
  <si>
    <t>Embedded derivative liability [Member] | Other Non-current Liabilities [Member]</t>
  </si>
  <si>
    <t>Embedded derivative liability [Member] | Not Designated as Hedging Instrument [Member] | Other Non-current Liabilities [Member]</t>
  </si>
  <si>
    <t>Derivative Financial Instruments - Summary of Notional Amount and Estimated Fair Value of Derivative Financial Instruments (Detail) - USD ($) $ in Thousands</t>
  </si>
  <si>
    <t>Derivative Asset, Notional Amount</t>
  </si>
  <si>
    <t>Derivative, Fair Value, Net</t>
  </si>
  <si>
    <t>Designated as Hedging Instrument [Member] | Foreign Exchange Forward Contracts and Collars Designated as Hedging Instruments [Member]</t>
  </si>
  <si>
    <t>Designated as Hedging Instrument [Member] | Aluminum Forward Contracts [Member]</t>
  </si>
  <si>
    <t>Designated as Hedging Instrument [Member] | Interest Rate Swap Contracts Designated as Hedges [Member]</t>
  </si>
  <si>
    <t>Not Designated as Hedging Instrument [Member] | Foreign Exchange Forward Contracts and Collars Designated as Hedging Instruments [Member]</t>
  </si>
  <si>
    <t>Not Designated as Hedging Instrument [Member] | Aluminum Forward Contracts [Member]</t>
  </si>
  <si>
    <t>Not Designated as Hedging Instrument [Member] | Cross Currency Swap Not Designated as Hedging Instrument [Member]</t>
  </si>
  <si>
    <t>Derivative Financial Instruments - Summary of Gain or Loss Recognized in AOCI (Loss) (Detail) - USD ($) $ in Thousands</t>
  </si>
  <si>
    <t>Amount of Gain or (Loss) Recognized in AOCI on Derivatives (Effective Portion), Net of Tax</t>
  </si>
  <si>
    <t>Amount of Pre-tax Gain or (Loss) Reclassified from AOCI into Income (Effective Portion)</t>
  </si>
  <si>
    <t>Amount of Pre-tax Gain or (Loss) Recognized in Income on Derivatives (Amount Excluded from Effectiveness Testing)</t>
  </si>
  <si>
    <t>Derivative Contracts [Member]</t>
  </si>
  <si>
    <t>Business Segments - Summary of Net Sales and Results of Operations and Total Assets by Reportable Segment (Detail) - USD ($) $ in Thousands</t>
  </si>
  <si>
    <t>Revenues from External Customers and Long-Lived Assets [Line Items]</t>
  </si>
  <si>
    <t>Net sales as reported</t>
  </si>
  <si>
    <t>Income from operations</t>
  </si>
  <si>
    <t>Depreciation and Amortization</t>
  </si>
  <si>
    <t>Capital Expenditures</t>
  </si>
  <si>
    <t>Property, plant, and equipment, net</t>
  </si>
  <si>
    <t>Goodwill and intangibles</t>
  </si>
  <si>
    <t>Business Segments - Net Sales by Geographic Location (Detail) - USD ($) $ in Thousands</t>
  </si>
  <si>
    <t>U.S. [Member]</t>
  </si>
  <si>
    <t>Mexico [Member]</t>
  </si>
  <si>
    <t>Germany [Member]</t>
  </si>
  <si>
    <t>Poland [Member]</t>
  </si>
  <si>
    <t>Short-Term Investments - Additional Information (Detail) - USD ($) $ in Thousands</t>
  </si>
  <si>
    <t>Short-term Investments [Abstract]</t>
  </si>
  <si>
    <t>Inventories - Summary of Inventories (Detail) - USD ($) $ in Thousands</t>
  </si>
  <si>
    <t>Raw materials</t>
  </si>
  <si>
    <t>Work in process</t>
  </si>
  <si>
    <t>Finished goods</t>
  </si>
  <si>
    <t>Inventories - Additional Information (Detail) - USD ($) $ in Millions</t>
  </si>
  <si>
    <t>Inventory, non-current</t>
  </si>
  <si>
    <t>Supplies inventory</t>
  </si>
  <si>
    <t>Property, Plant and Equipment - Schedule of Property, Plant and Equipment (Detail) - USD ($) $ in Thousands</t>
  </si>
  <si>
    <t>Property, Plant and Equipment [Line Items]</t>
  </si>
  <si>
    <t>Property, plant and equipment, gross</t>
  </si>
  <si>
    <t>Accumulated depreciation</t>
  </si>
  <si>
    <t>Land and Buildings [Member]</t>
  </si>
  <si>
    <t>Production Machinery and Technical Equipment [Member]</t>
  </si>
  <si>
    <t>Leasehold Improvements and Others [Member]</t>
  </si>
  <si>
    <t>Construction in Progress [Member]</t>
  </si>
  <si>
    <t>Property, Plant and Equipment - Additional Information (Detail) - USD ($) $ in Millions</t>
  </si>
  <si>
    <t>Depreciation expense</t>
  </si>
  <si>
    <t>Preproduction Costs Related to Long-Term Supply Arrangements - Additional Information (Detail) - USD ($) $ in Millions</t>
  </si>
  <si>
    <t>Deferred Revenue [Abstract]</t>
  </si>
  <si>
    <t>Preproduction Costs Related to Long-Term Supply Arrangements - Summary of Unamortized Customer-Owned Tooling Costs Included in Non-current Assets and Deferred Tooling Revenues Included in Accrued Expenses and Other Non-current Liabilities (Detail) - USD ($) $ in Thousands</t>
  </si>
  <si>
    <t>Customer-Owned Tooling Costs</t>
  </si>
  <si>
    <t>Preproduction costs</t>
  </si>
  <si>
    <t>Accumulated amortization</t>
  </si>
  <si>
    <t>Net preproduction costs</t>
  </si>
  <si>
    <t>Deferred Tooling Revenues</t>
  </si>
  <si>
    <t>Total deferred tooling revenues</t>
  </si>
  <si>
    <t>Goodwill and Other Intangible Assets - Additional Information (Detail) - USD ($)</t>
  </si>
  <si>
    <t>Goodwill impairment</t>
  </si>
  <si>
    <t>Indefinite-lived intangible asset impairment</t>
  </si>
  <si>
    <t>Amortization of intangible assets</t>
  </si>
  <si>
    <t>Finite-Lived Intangible Assets, Net, Amortization Expense, Fiscal Year Maturity [Abstract]</t>
  </si>
  <si>
    <t>Goodwill and Other Intangible Assets - Summary of Finite-Lived and Indefinite-Lived Intangible Assets (Detail) - USD ($) $ in Thousands</t>
  </si>
  <si>
    <t>Finite-Lived Intangible Assets [Line Items]</t>
  </si>
  <si>
    <t>Finite-lived Intangible Assets, Gross Carrying Amount</t>
  </si>
  <si>
    <t>Indefinite-lived Intangible Assets, Gross Carrying Amount</t>
  </si>
  <si>
    <t>Indefinite-lived Intangible Assets, Currency Translation</t>
  </si>
  <si>
    <t>Indefinite-lived Intangible Assets, Net</t>
  </si>
  <si>
    <t>Gross Carrying Amount</t>
  </si>
  <si>
    <t>Amortization Expense</t>
  </si>
  <si>
    <t>Finite-lived Intangible Assets, Currency Translation</t>
  </si>
  <si>
    <t>Currency Translation</t>
  </si>
  <si>
    <t>Finite-lived Intangible Assets, Net</t>
  </si>
  <si>
    <t>Net</t>
  </si>
  <si>
    <t>Brand Name [Member]</t>
  </si>
  <si>
    <t>Technology [Member]</t>
  </si>
  <si>
    <t>Customer Relationships [Member]</t>
  </si>
  <si>
    <t>Remaining Weighted Average Amortization Period</t>
  </si>
  <si>
    <t>3 years</t>
  </si>
  <si>
    <t>10 years</t>
  </si>
  <si>
    <t>Debt - Summary of Long-Term Debt and Related Weighted Average Interest Rates (Detail) - USD ($) $ in Thousands</t>
  </si>
  <si>
    <t>Debt Instrument [Line Items]</t>
  </si>
  <si>
    <t>Total Debt</t>
  </si>
  <si>
    <t>Debt Issuance Costs</t>
  </si>
  <si>
    <t>Total Debt, Net</t>
  </si>
  <si>
    <t>Less: Current portion</t>
  </si>
  <si>
    <t>Long-term debt</t>
  </si>
  <si>
    <t>Revolving Credit Facility [Member]</t>
  </si>
  <si>
    <t>Weighted Average Interest Rate</t>
  </si>
  <si>
    <t>7.80%</t>
  </si>
  <si>
    <t>Term Loan Facility [Member]</t>
  </si>
  <si>
    <t>6.10%</t>
  </si>
  <si>
    <t>Senior Notes [Member] | Senior Notes, 6.00%, due 2025 [Member]</t>
  </si>
  <si>
    <t>6.00%</t>
  </si>
  <si>
    <t>Other [Member]</t>
  </si>
  <si>
    <t>2.20%</t>
  </si>
  <si>
    <t>Debt - Summary of Long-Term Debt and Related Weighted Average Interest Rates (Parenthetical) (Detail)</t>
  </si>
  <si>
    <t>Senior Notes, 6.00%, due 2025 [Member] | Senior Notes [Member]</t>
  </si>
  <si>
    <t>Debt instrument, interest rate stated, percentage</t>
  </si>
  <si>
    <t>Debt - Additional Information (Detail)</t>
  </si>
  <si>
    <t>Jun. 29, 2018</t>
  </si>
  <si>
    <t>Sep. 30, 2017</t>
  </si>
  <si>
    <t>Jun. 15, 2017EUR (€)</t>
  </si>
  <si>
    <t>Mar. 22, 2017USD ($)</t>
  </si>
  <si>
    <t>Sep. 30, 2018USD ($)</t>
  </si>
  <si>
    <t>Sep. 30, 2018EUR (€)</t>
  </si>
  <si>
    <t>Debt default, holder percent to declare all notes due, minimum</t>
  </si>
  <si>
    <t>30.00%</t>
  </si>
  <si>
    <t>Long-term debt, current</t>
  </si>
  <si>
    <t>European Operations [Member]</t>
  </si>
  <si>
    <t>Debt Instrument, Face Amount | €</t>
  </si>
  <si>
    <t>Senior Notes [Member] | Senior Secured Term Loan Facility [Member]</t>
  </si>
  <si>
    <t>Amount of term loan facility</t>
  </si>
  <si>
    <t>Repayments under term loan facility</t>
  </si>
  <si>
    <t>Term loan facility balance</t>
  </si>
  <si>
    <t>Outstanding borrowings</t>
  </si>
  <si>
    <t>Amount outstanding</t>
  </si>
  <si>
    <t>Amount of availability</t>
  </si>
  <si>
    <t>Senior Notes [Member] | Senior Secured Term Loan Facility [Member] | London Interbank Offered Rate (LIBOR) [Member] | Minimum [Member]</t>
  </si>
  <si>
    <t>Debt instrument, basis spread on variable rate</t>
  </si>
  <si>
    <t>0.00%</t>
  </si>
  <si>
    <t>Senior Notes [Member] | Senior Secured Term Loan Facility [Member] | London Interbank Offered Rate (LIBOR) [Member] | Maximum [Member]</t>
  </si>
  <si>
    <t>4.00%</t>
  </si>
  <si>
    <t>Senior Notes [Member] | Senior Secured Term Loan Facility [Member] | Base Rate [Member]</t>
  </si>
  <si>
    <t>2.00%</t>
  </si>
  <si>
    <t>Senior Notes [Member] | Senior Secured Term Loan Facility [Member] | Federal Funds Effective Swap Rate [Member]</t>
  </si>
  <si>
    <t>0.50%</t>
  </si>
  <si>
    <t>Senior Notes [Member] | Senior Secured Term Loan Facility [Member] | One Month London Interbank Offered Rate (LIBOR) [Member]</t>
  </si>
  <si>
    <t>1.00%</t>
  </si>
  <si>
    <t>Senior Notes [Member] | Senior Secured Term Loan Facility [Member] | One Month LIBOR Plus Margin [Member]</t>
  </si>
  <si>
    <t>3.50%</t>
  </si>
  <si>
    <t>Senior Notes [Member] | Debt Instrument Redemption Period One [Member] | Senior Notes, 6.00%, due 2025 [Member]</t>
  </si>
  <si>
    <t>Redemption percentage</t>
  </si>
  <si>
    <t>103.00%</t>
  </si>
  <si>
    <t>Senior Notes [Member] | Debt Instrument Redemption Period Two [Member] | Senior Notes, 6.00%, due 2025 [Member]</t>
  </si>
  <si>
    <t>101.50%</t>
  </si>
  <si>
    <t>40.00%</t>
  </si>
  <si>
    <t>Senior Notes [Member] | Debt Instrument Redemption Period Three [Member] | Senior Notes, 6.00%, due 2025 [Member]</t>
  </si>
  <si>
    <t>Commitment fees percentage</t>
  </si>
  <si>
    <t>Revolving Credit Facility [Member] | Minimum [Member]</t>
  </si>
  <si>
    <t>Revolving Credit Facility [Member] | Maximum [Member]</t>
  </si>
  <si>
    <t>0.25%</t>
  </si>
  <si>
    <t>Revolving Credit Facility [Member] | London Interbank Offered Rate (LIBOR) [Member] | Minimum [Member]</t>
  </si>
  <si>
    <t>Revolving Credit Facility [Member] | London Interbank Offered Rate (LIBOR) [Member] | Maximum [Member]</t>
  </si>
  <si>
    <t>Revolving Credit Facility [Member] | Base Rate [Member]</t>
  </si>
  <si>
    <t>Revolving Credit Facility [Member] | Base Rate [Member] | Minimum [Member]</t>
  </si>
  <si>
    <t>2.50%</t>
  </si>
  <si>
    <t>Revolving Credit Facility [Member] | Base Rate [Member] | Maximum [Member]</t>
  </si>
  <si>
    <t>Revolving Credit Facility [Member] | Federal Funds Effective Swap Rate [Member]</t>
  </si>
  <si>
    <t>Revolving Credit Facility [Member] | One Month London Interbank Offered Rate (LIBOR) [Member] | Minimum [Member]</t>
  </si>
  <si>
    <t>Revolving Credit Facility [Member] | One Month London Interbank Offered Rate (LIBOR) [Member] | Maximum [Member]</t>
  </si>
  <si>
    <t>Revolving Credit Facility [Member] | Euribor [Member] | Minimum [Member] | European Operations [Member]</t>
  </si>
  <si>
    <t>0.95%</t>
  </si>
  <si>
    <t>Revolving Credit Facility [Member] | Senior Secured Term Loan Facility [Member]</t>
  </si>
  <si>
    <t>Term Loan Facility [Member] | Senior Secured Term Loan Facility [Member]</t>
  </si>
  <si>
    <t>Percentage of capital stock issued</t>
  </si>
  <si>
    <t>65.00%</t>
  </si>
  <si>
    <t>Equipment Loan [Member] | European Operations [Member]</t>
  </si>
  <si>
    <t>Line of Credit [Member] | European Operations [Member]</t>
  </si>
  <si>
    <t>Debt instrument expiry date</t>
  </si>
  <si>
    <t>Jul. 31,
		2020</t>
  </si>
  <si>
    <t>Available unused line of credit | €</t>
  </si>
  <si>
    <t>Redeemable Preferred Shares - Additional Information (Detail) - USD ($)</t>
  </si>
  <si>
    <t>Aug. 30, 2017</t>
  </si>
  <si>
    <t>Mar. 22, 2017</t>
  </si>
  <si>
    <t>Temporary Equity [Line Items]</t>
  </si>
  <si>
    <t>Temporary equity, par value</t>
  </si>
  <si>
    <t>Issuance costs</t>
  </si>
  <si>
    <t>Proceeds from issuance of redeemable preferred shares, net of issuance costs</t>
  </si>
  <si>
    <t>Adjusted proceeds from issuance of redeemable preferred shares</t>
  </si>
  <si>
    <t>Adjusted redeemable preferred stock</t>
  </si>
  <si>
    <t>Redeemable Preferred Stock [Member]</t>
  </si>
  <si>
    <t>Accretion value</t>
  </si>
  <si>
    <t>Convertible Preferred Stock Redemption Period One [Member]</t>
  </si>
  <si>
    <t>Convertible preferred stock, redemption value percent of stated value</t>
  </si>
  <si>
    <t>175.00%</t>
  </si>
  <si>
    <t>Convertible Preferred Stock Redemption Period Two [Member]</t>
  </si>
  <si>
    <t>200.00%</t>
  </si>
  <si>
    <t>Convertible preferred stock, total shares issued upon conversion</t>
  </si>
  <si>
    <t>Debt Instrument Redemption Period One [Member]</t>
  </si>
  <si>
    <t>Redemption period</t>
  </si>
  <si>
    <t>7 years</t>
  </si>
  <si>
    <t>Stock price per share</t>
  </si>
  <si>
    <t>Series A Redeemable Preferred Stock [Member]</t>
  </si>
  <si>
    <t>Temporary equity, stock issued during period, shares, new issues</t>
  </si>
  <si>
    <t>Temporary equity, liquidation preference per share</t>
  </si>
  <si>
    <t>Preferred stock, dividend rate, percentage</t>
  </si>
  <si>
    <t>9.00%</t>
  </si>
  <si>
    <t>Percentage of temporary equity stock issued during period to common stock outstanding</t>
  </si>
  <si>
    <t>19.99%</t>
  </si>
  <si>
    <t>Convertible preferred stock, threshold stock price trigger</t>
  </si>
  <si>
    <t>Series B Redeemable Preferred Stock [Member]</t>
  </si>
  <si>
    <t>Conversion of series B redeemable preferred stock into series A redeemable preferred stock</t>
  </si>
  <si>
    <t>European Non-Controlling Redeemable Equity - Additional Information (Detail) - USD ($) $ in Thousands</t>
  </si>
  <si>
    <t>Redeemable Noncontrolling Interest [Line Items]</t>
  </si>
  <si>
    <t>Accrued annual dividend to non-controlling interest</t>
  </si>
  <si>
    <t>Accrued liabilities</t>
  </si>
  <si>
    <t>Redemption premium</t>
  </si>
  <si>
    <t>Non-controlling interests with carrying value reclassified from stockholders' equity to mezzanine equity</t>
  </si>
  <si>
    <t>European Non-Controlling Redeemable Equity - Summary of Redeemable Noncontrolling Interests (Detail) $ in Thousands</t>
  </si>
  <si>
    <t>Translation adjustment</t>
  </si>
  <si>
    <t>Ending Balance</t>
  </si>
  <si>
    <t>Redeemable Noncontrolling Interest [Member]</t>
  </si>
  <si>
    <t>Reclassification of non-controlling interests</t>
  </si>
  <si>
    <t>Redemption value adjustment</t>
  </si>
  <si>
    <t>Purchase of shares</t>
  </si>
  <si>
    <t>Earnings Per Share - Schedule of Earnings Per share, Basic and Diluted (Detail) - USD ($) $ / shares in Units, shares in Thousands, $ in Thousands</t>
  </si>
  <si>
    <t>Basic Earnings Per Share:</t>
  </si>
  <si>
    <t>Reported net (loss) income attributable to Superior</t>
  </si>
  <si>
    <t>Less: Redeemable preferred stock dividends and accretion</t>
  </si>
  <si>
    <t>Less: European non-controlling redeemable equity dividend</t>
  </si>
  <si>
    <t>Add: European non-controlling redeemable equity translation adjustment</t>
  </si>
  <si>
    <t>Basic numerator</t>
  </si>
  <si>
    <t>Basic loss per share</t>
  </si>
  <si>
    <t>Weighted average shares outstanding-Basic</t>
  </si>
  <si>
    <t>Diluted Earnings Per Share:</t>
  </si>
  <si>
    <t>Diluted numerator</t>
  </si>
  <si>
    <t>Diluted loss per share</t>
  </si>
  <si>
    <t>Weighted average dilutive stock options and restricted stock units</t>
  </si>
  <si>
    <t>Weighted average shares outstanding-Diluted</t>
  </si>
  <si>
    <t>Earning Per Share - Additional Information (Detail)</t>
  </si>
  <si>
    <t>Sep. 30, 2018$ / sharesshares</t>
  </si>
  <si>
    <t>Earnings Per Share, Basic, by Common Class, Including Two Class Method [Line Items]</t>
  </si>
  <si>
    <t>Anti-dilutive securities excluded from computation of earnings per share | shares</t>
  </si>
  <si>
    <t>Minimum [Member] | Employee Stock Option [Member]</t>
  </si>
  <si>
    <t>Price per share</t>
  </si>
  <si>
    <t>Maximum [Member] | Employee Stock Option [Member]</t>
  </si>
  <si>
    <t>Income Taxes - Additional Information (Detail) - USD ($) $ in Thousands</t>
  </si>
  <si>
    <t>Statutory rate</t>
  </si>
  <si>
    <t>21.00%</t>
  </si>
  <si>
    <t>Additional provision on re-measurement of deferred tax assets</t>
  </si>
  <si>
    <t>Income tax expense (benefit)</t>
  </si>
  <si>
    <t>Effective income tax rate</t>
  </si>
  <si>
    <t>91.40%</t>
  </si>
  <si>
    <t>5.90%</t>
  </si>
  <si>
    <t>Retirement Plans - Additional Information (Detail) $ in Millions</t>
  </si>
  <si>
    <t>Sep. 30, 2018USD ($)Age</t>
  </si>
  <si>
    <t>Age for benefits | Age</t>
  </si>
  <si>
    <t>Payments to retirees</t>
  </si>
  <si>
    <t>Anticipated benefit payments</t>
  </si>
  <si>
    <t>Retirement Plans - Schedule of Net Benefit Costs (Detail) - USD ($) $ in Thousands</t>
  </si>
  <si>
    <t>Interest cost</t>
  </si>
  <si>
    <t>Net amortization</t>
  </si>
  <si>
    <t>Net periodic pension cost</t>
  </si>
  <si>
    <t>Stock-Based Compensation - Additional Information (Detail)</t>
  </si>
  <si>
    <t>Sep. 30, 2018USD ($)Categoryshares</t>
  </si>
  <si>
    <t>Share-based Compensation Arrangement by Share-based Payment Award [Line Items]</t>
  </si>
  <si>
    <t>Authorizes issuance of common stock</t>
  </si>
  <si>
    <t>Number of shares available for grant</t>
  </si>
  <si>
    <t>Maximum shares that may be used as full value awards</t>
  </si>
  <si>
    <t>Amount of unrecognized stock-based compensation cost | $</t>
  </si>
  <si>
    <t>Weighted average period for recognition</t>
  </si>
  <si>
    <t>1 year 10 months 6 days</t>
  </si>
  <si>
    <t>Capitalized share based compensation cost | $</t>
  </si>
  <si>
    <t>Vesting period</t>
  </si>
  <si>
    <t>RSUs [Member]</t>
  </si>
  <si>
    <t>PSUs [Member]</t>
  </si>
  <si>
    <t>Number of individual categories | Category</t>
  </si>
  <si>
    <t>PSUs [Member] | Upon certain Return on Invested Capital targets for 2016 to 2018 units [Member]</t>
  </si>
  <si>
    <t>Vesting percentage</t>
  </si>
  <si>
    <t>PSUs [Member] | Upon certain Cumulative EPS targets for 2016 to 2018 units [Member]</t>
  </si>
  <si>
    <t>PSUs [Member] | Upon certain market based Shareholder Return targets for 2016 to 2018 units [Member]</t>
  </si>
  <si>
    <t>20.00%</t>
  </si>
  <si>
    <t>Employee Stock Option [Member] | Maximum [Member]</t>
  </si>
  <si>
    <t>Expiration period</t>
  </si>
  <si>
    <t>Stock-Based Compensation - Summary of Stock Option Activity (Detail) - USD ($)</t>
  </si>
  <si>
    <t>Number of Options Outstanding</t>
  </si>
  <si>
    <t>Number of Options Outstanding, Beginning balance (in shares)</t>
  </si>
  <si>
    <t>Granted (in shares)</t>
  </si>
  <si>
    <t>Exercised (in shares)</t>
  </si>
  <si>
    <t>Canceled (in shares)</t>
  </si>
  <si>
    <t>Expired (in shares)</t>
  </si>
  <si>
    <t>Number of Options Outstanding, Ending balance (in shares)</t>
  </si>
  <si>
    <t>Options vested or expected to vest, Outstanding (in shares)</t>
  </si>
  <si>
    <t>Exercisable, Outstanding (in shares)</t>
  </si>
  <si>
    <t>Weighted Average Exercise Price</t>
  </si>
  <si>
    <t>Weighted Average Exercise Price, Beginning balance (in dollars per share)</t>
  </si>
  <si>
    <t>Granted (in dollars per share)</t>
  </si>
  <si>
    <t>Exercised (in dollars per share)</t>
  </si>
  <si>
    <t>Canceled (in dollars per share)</t>
  </si>
  <si>
    <t>Expired (in dollars per share)</t>
  </si>
  <si>
    <t>Weighted Average Exercise Price, Ending balance (in dollars per share)</t>
  </si>
  <si>
    <t>Options vested or expected to vest, Weighted Average Exercise Price (in dollars per share)</t>
  </si>
  <si>
    <t>Exercisable, Weighted Average Exercise Price (in dollars per share)</t>
  </si>
  <si>
    <t>Option Outstanding, Remaining Contractual Life in Years</t>
  </si>
  <si>
    <t>2 years</t>
  </si>
  <si>
    <t>Options vested or expected to vest, Remaining Contractual Life in Years</t>
  </si>
  <si>
    <t>2 years 6 months 10 days</t>
  </si>
  <si>
    <t>Options Outstanding, Aggregate Intrinsic Value</t>
  </si>
  <si>
    <t>Options vested or expected to vest, Aggregate Intrinsic Value</t>
  </si>
  <si>
    <t>Stock-Based Compensation - Summary of Restricted Stock Unit Activity (Detail) - RSUs [Member] - $ / shares</t>
  </si>
  <si>
    <t>Number of Awards</t>
  </si>
  <si>
    <t>Number of Awards, Beginning balance (in shares)</t>
  </si>
  <si>
    <t>Vested (in shares)</t>
  </si>
  <si>
    <t>Number of Awards, Ending balance (in shares)</t>
  </si>
  <si>
    <t>Weighted Average Grant Date Fair Value</t>
  </si>
  <si>
    <t>Weighted Average Grant Date Fair Value, Beginning balance (in dollars per share)</t>
  </si>
  <si>
    <t>Vested (in dollars per share)</t>
  </si>
  <si>
    <t>Weighted Average Grant Date Fair Value, Ending balance (in dollars per share)</t>
  </si>
  <si>
    <t>Weighted Average Remaining Amortization Period (in Years)</t>
  </si>
  <si>
    <t>1 year 9 months 18 days</t>
  </si>
  <si>
    <t>1 year 7 months 6 days</t>
  </si>
  <si>
    <t>Stock-Based Compensation - Summary of Restricted Performance Stock Unit Activity (Detail) - PSUs [Member] - $ / shares</t>
  </si>
  <si>
    <t>1 year 10 months 24 days</t>
  </si>
  <si>
    <t>1 year 8 months 12 days</t>
  </si>
  <si>
    <t>Stock-Based Compensation - Summary of Stock-based Compensation Expense (Detail) - USD ($) $ in Thousands</t>
  </si>
  <si>
    <t>Share-based Compensation Arrangement by Share-based Payment Award, Compensation Cost [Line Items]</t>
  </si>
  <si>
    <t>Stock-based compensation expense before income taxes</t>
  </si>
  <si>
    <t>Income tax (provision) benefit</t>
  </si>
  <si>
    <t>Total stock-based compensation expense after income taxes</t>
  </si>
  <si>
    <t>Cost of Sales [Member]</t>
  </si>
  <si>
    <t>Selling, General and Administrative Expenses [Member]</t>
  </si>
  <si>
    <t>Common Stock Repurchase Programs - Additional Information (Detail) - 2016 Repurchase Program [Member] - USD ($)</t>
  </si>
  <si>
    <t>Jan. 16, 2016</t>
  </si>
  <si>
    <t>Equity, Class of Treasury Stock [Line Items]</t>
  </si>
  <si>
    <t>Amount authorized to be repurchased</t>
  </si>
  <si>
    <t>Stock repurchased during period, shares</t>
  </si>
  <si>
    <t>Commitments and Contingencies - Additional Information (Detail)</t>
  </si>
  <si>
    <t>Receivables Securitization - Additional information (Detail)</t>
  </si>
  <si>
    <t>Accounts Receivable [Line Items]</t>
  </si>
  <si>
    <t>Collective limit under factoring arrangements</t>
  </si>
  <si>
    <t>Factored receivables yet not collected</t>
  </si>
  <si>
    <t>Other Nonoperating (Expense) Income [Member]</t>
  </si>
  <si>
    <t>Factoring fees</t>
  </si>
</sst>
</file>

<file path=xl/styles.xml><?xml version="1.0" encoding="utf-8"?>
<styleSheet xmlns="http://schemas.openxmlformats.org/spreadsheetml/2006/main">
  <numFmts count="11">
    <numFmt formatCode="_(&quot;$ &quot;#,##0_);_(&quot;$ &quot;(#,##0)" numFmtId="164"/>
    <numFmt formatCode="_(&quot;$ &quot;#,##0.00_);_(&quot;$ &quot;(#,##0.00)" numFmtId="165"/>
    <numFmt formatCode="#,##0.00000_);(#,##0.00000)" numFmtId="166"/>
    <numFmt formatCode="_(&quot;€ &quot;#,##0.00_);_(&quot;€ &quot;(#,##0.00)" numFmtId="167"/>
    <numFmt formatCode="_(&quot;€ &quot;#,##0_);_(&quot;€ &quot;(#,##0)" numFmtId="168"/>
    <numFmt formatCode="_(&quot;zł &quot;#,##0_);_(&quot;zł &quot;(#,##0)" numFmtId="169"/>
    <numFmt formatCode="_(&quot;zł &quot;#,##0.0_);_(&quot;zł &quot;(#,##0.0)" numFmtId="170"/>
    <numFmt formatCode="_(&quot;zł &quot;#,##0.00_);_(&quot;zł &quot;(#,##0.00)" numFmtId="171"/>
    <numFmt formatCode="_(&quot;$ &quot;#,##0.0_);_(&quot;$ &quot;(#,##0.0)" numFmtId="172"/>
    <numFmt formatCode="#,##0.0_);(#,##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5552</v>
      </c>
    </row>
    <row r="12" spans="1:3">
      <c r="A12" s="4" t="s">
        <v>19</v>
      </c>
      <c r="B12" s="4" t="s">
        <v>20</v>
      </c>
    </row>
    <row r="13" spans="1:3">
      <c r="A13" s="4" t="s">
        <v>21</v>
      </c>
      <c r="B13" s="4" t="s">
        <v>22</v>
      </c>
    </row>
    <row r="14" spans="1:3">
      <c r="A14" s="4" t="s">
        <v>23</v>
      </c>
      <c r="C14" s="5" t="n">
        <v>25019237</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74</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47612</v>
      </c>
      <c r="C4" s="7" t="n">
        <v>331404</v>
      </c>
      <c r="D4" s="7" t="n">
        <v>1123004</v>
      </c>
      <c r="E4" s="7" t="n">
        <v>746252</v>
      </c>
    </row>
    <row r="5" spans="1:5">
      <c r="A5" s="4" t="s">
        <v>31</v>
      </c>
      <c r="B5" s="5" t="n">
        <v>323939</v>
      </c>
      <c r="C5" s="5" t="n">
        <v>307511</v>
      </c>
      <c r="D5" s="5" t="n">
        <v>995781</v>
      </c>
      <c r="E5" s="5" t="n">
        <v>682920</v>
      </c>
    </row>
    <row r="6" spans="1:5">
      <c r="A6" s="4" t="s">
        <v>32</v>
      </c>
      <c r="E6" s="5" t="n">
        <v>130</v>
      </c>
    </row>
    <row r="7" spans="1:5">
      <c r="A7" s="4" t="s">
        <v>33</v>
      </c>
      <c r="B7" s="5" t="n">
        <v>323939</v>
      </c>
      <c r="C7" s="5" t="n">
        <v>307511</v>
      </c>
      <c r="D7" s="5" t="n">
        <v>995781</v>
      </c>
      <c r="E7" s="5" t="n">
        <v>683050</v>
      </c>
    </row>
    <row r="8" spans="1:5">
      <c r="A8" s="4" t="s">
        <v>34</v>
      </c>
      <c r="B8" s="5" t="n">
        <v>23673</v>
      </c>
      <c r="C8" s="5" t="n">
        <v>23893</v>
      </c>
      <c r="D8" s="5" t="n">
        <v>127223</v>
      </c>
      <c r="E8" s="5" t="n">
        <v>63202</v>
      </c>
    </row>
    <row r="9" spans="1:5">
      <c r="A9" s="4" t="s">
        <v>35</v>
      </c>
      <c r="B9" s="5" t="n">
        <v>15985</v>
      </c>
      <c r="C9" s="5" t="n">
        <v>18135</v>
      </c>
      <c r="D9" s="5" t="n">
        <v>60631</v>
      </c>
      <c r="E9" s="5" t="n">
        <v>55498</v>
      </c>
    </row>
    <row r="10" spans="1:5">
      <c r="A10" s="4" t="s">
        <v>36</v>
      </c>
      <c r="B10" s="5" t="n">
        <v>7688</v>
      </c>
      <c r="C10" s="5" t="n">
        <v>5758</v>
      </c>
      <c r="D10" s="5" t="n">
        <v>66592</v>
      </c>
      <c r="E10" s="5" t="n">
        <v>7704</v>
      </c>
    </row>
    <row r="11" spans="1:5">
      <c r="A11" s="4" t="s">
        <v>37</v>
      </c>
      <c r="B11" s="5" t="n">
        <v>-12378</v>
      </c>
      <c r="C11" s="5" t="n">
        <v>-13422</v>
      </c>
      <c r="D11" s="5" t="n">
        <v>-37417</v>
      </c>
      <c r="E11" s="5" t="n">
        <v>-28447</v>
      </c>
    </row>
    <row r="12" spans="1:5">
      <c r="A12" s="4" t="s">
        <v>38</v>
      </c>
      <c r="B12" s="5" t="n">
        <v>-3238</v>
      </c>
      <c r="C12" s="5" t="n">
        <v>3082</v>
      </c>
      <c r="D12" s="5" t="n">
        <v>-6796</v>
      </c>
      <c r="E12" s="5" t="n">
        <v>10220</v>
      </c>
    </row>
    <row r="13" spans="1:5">
      <c r="A13" s="4" t="s">
        <v>39</v>
      </c>
      <c r="B13" s="5" t="n">
        <v>214</v>
      </c>
      <c r="C13" s="5" t="n">
        <v>4081</v>
      </c>
      <c r="D13" s="5" t="n">
        <v>-3476</v>
      </c>
      <c r="E13" s="5" t="n">
        <v>4081</v>
      </c>
    </row>
    <row r="14" spans="1:5">
      <c r="A14" s="4" t="s">
        <v>40</v>
      </c>
      <c r="B14" s="5" t="n">
        <v>-7714</v>
      </c>
      <c r="C14" s="5" t="n">
        <v>-501</v>
      </c>
      <c r="D14" s="5" t="n">
        <v>18903</v>
      </c>
      <c r="E14" s="5" t="n">
        <v>-6442</v>
      </c>
    </row>
    <row r="15" spans="1:5">
      <c r="A15" s="4" t="s">
        <v>41</v>
      </c>
      <c r="B15" s="5" t="n">
        <v>7051</v>
      </c>
      <c r="C15" s="5" t="n">
        <v>3355</v>
      </c>
      <c r="D15" s="5" t="n">
        <v>-1114</v>
      </c>
      <c r="E15" s="5" t="n">
        <v>4880</v>
      </c>
    </row>
    <row r="16" spans="1:5">
      <c r="A16" s="4" t="s">
        <v>42</v>
      </c>
      <c r="B16" s="5" t="n">
        <v>-663</v>
      </c>
      <c r="C16" s="5" t="n">
        <v>2854</v>
      </c>
      <c r="D16" s="5" t="n">
        <v>17789</v>
      </c>
      <c r="E16" s="5" t="n">
        <v>-1562</v>
      </c>
    </row>
    <row r="17" spans="1:5">
      <c r="A17" s="4" t="s">
        <v>43</v>
      </c>
      <c r="C17" s="5" t="n">
        <v>-239</v>
      </c>
      <c r="E17" s="5" t="n">
        <v>8</v>
      </c>
    </row>
    <row r="18" spans="1:5">
      <c r="A18" s="4" t="s">
        <v>44</v>
      </c>
      <c r="B18" s="7" t="n">
        <v>-663</v>
      </c>
      <c r="C18" s="7" t="n">
        <v>2615</v>
      </c>
      <c r="D18" s="7" t="n">
        <v>17789</v>
      </c>
      <c r="E18" s="7" t="n">
        <v>-1554</v>
      </c>
    </row>
    <row r="19" spans="1:5">
      <c r="A19" s="4" t="s">
        <v>45</v>
      </c>
      <c r="B19" s="8" t="n">
        <v>-0.37</v>
      </c>
      <c r="C19" s="8" t="n">
        <v>-0.22</v>
      </c>
      <c r="D19" s="8" t="n">
        <v>-0.21</v>
      </c>
      <c r="E19" s="8" t="n">
        <v>-0.5</v>
      </c>
    </row>
    <row r="20" spans="1:5">
      <c r="A20" s="4" t="s">
        <v>46</v>
      </c>
      <c r="B20" s="8" t="n">
        <v>-0.37</v>
      </c>
      <c r="C20" s="8" t="n">
        <v>-0.22</v>
      </c>
      <c r="D20" s="8" t="n">
        <v>-0.21</v>
      </c>
      <c r="E20" s="8"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7</v>
      </c>
      <c r="D1" s="2" t="s">
        <v>1</v>
      </c>
    </row>
    <row r="2" spans="1:5">
      <c r="B2" s="2" t="s">
        <v>2</v>
      </c>
      <c r="C2" s="2" t="s">
        <v>28</v>
      </c>
      <c r="D2" s="2" t="s">
        <v>2</v>
      </c>
      <c r="E2" s="2" t="s">
        <v>28</v>
      </c>
    </row>
    <row r="3" spans="1:5">
      <c r="A3" s="3" t="s">
        <v>48</v>
      </c>
    </row>
    <row r="4" spans="1:5">
      <c r="A4" s="4" t="s">
        <v>49</v>
      </c>
      <c r="B4" s="7" t="n">
        <v>-663</v>
      </c>
      <c r="C4" s="7" t="n">
        <v>2615</v>
      </c>
      <c r="D4" s="7" t="n">
        <v>17789</v>
      </c>
      <c r="E4" s="7" t="n">
        <v>-1554</v>
      </c>
    </row>
    <row r="5" spans="1:5">
      <c r="A5" s="3" t="s">
        <v>50</v>
      </c>
    </row>
    <row r="6" spans="1:5">
      <c r="A6" s="4" t="s">
        <v>51</v>
      </c>
      <c r="B6" s="5" t="n">
        <v>4282</v>
      </c>
      <c r="C6" s="5" t="n">
        <v>8149</v>
      </c>
      <c r="D6" s="5" t="n">
        <v>-12898</v>
      </c>
      <c r="E6" s="5" t="n">
        <v>31494</v>
      </c>
    </row>
    <row r="7" spans="1:5">
      <c r="A7" s="3" t="s">
        <v>52</v>
      </c>
    </row>
    <row r="8" spans="1:5">
      <c r="A8" s="4" t="s">
        <v>53</v>
      </c>
      <c r="B8" s="5" t="n">
        <v>22018</v>
      </c>
      <c r="C8" s="5" t="n">
        <v>-2189</v>
      </c>
      <c r="D8" s="5" t="n">
        <v>17124</v>
      </c>
      <c r="E8" s="5" t="n">
        <v>25773</v>
      </c>
    </row>
    <row r="9" spans="1:5">
      <c r="A9" s="4" t="s">
        <v>54</v>
      </c>
      <c r="B9" s="5" t="n">
        <v>-4495</v>
      </c>
      <c r="D9" s="5" t="n">
        <v>-3680</v>
      </c>
      <c r="E9" s="5" t="n">
        <v>-335</v>
      </c>
    </row>
    <row r="10" spans="1:5">
      <c r="A10" s="4" t="s">
        <v>55</v>
      </c>
      <c r="B10" s="5" t="n">
        <v>17523</v>
      </c>
      <c r="C10" s="5" t="n">
        <v>-2189</v>
      </c>
      <c r="D10" s="5" t="n">
        <v>13444</v>
      </c>
      <c r="E10" s="5" t="n">
        <v>25438</v>
      </c>
    </row>
    <row r="11" spans="1:5">
      <c r="A11" s="3" t="s">
        <v>56</v>
      </c>
    </row>
    <row r="12" spans="1:5">
      <c r="A12" s="4" t="s">
        <v>57</v>
      </c>
      <c r="B12" s="5" t="n">
        <v>147</v>
      </c>
      <c r="C12" s="5" t="n">
        <v>88</v>
      </c>
      <c r="D12" s="5" t="n">
        <v>324</v>
      </c>
      <c r="E12" s="5" t="n">
        <v>273</v>
      </c>
    </row>
    <row r="13" spans="1:5">
      <c r="A13" s="4" t="s">
        <v>54</v>
      </c>
      <c r="B13" s="5" t="n">
        <v>-23</v>
      </c>
      <c r="C13" s="5" t="n">
        <v>-25</v>
      </c>
      <c r="D13" s="5" t="n">
        <v>-69</v>
      </c>
      <c r="E13" s="5" t="n">
        <v>-74</v>
      </c>
    </row>
    <row r="14" spans="1:5">
      <c r="A14" s="4" t="s">
        <v>58</v>
      </c>
      <c r="B14" s="5" t="n">
        <v>124</v>
      </c>
      <c r="C14" s="5" t="n">
        <v>63</v>
      </c>
      <c r="D14" s="5" t="n">
        <v>255</v>
      </c>
      <c r="E14" s="5" t="n">
        <v>199</v>
      </c>
    </row>
    <row r="15" spans="1:5">
      <c r="A15" s="4" t="s">
        <v>59</v>
      </c>
      <c r="B15" s="5" t="n">
        <v>21929</v>
      </c>
      <c r="C15" s="5" t="n">
        <v>6023</v>
      </c>
      <c r="D15" s="5" t="n">
        <v>801</v>
      </c>
      <c r="E15" s="5" t="n">
        <v>57131</v>
      </c>
    </row>
    <row r="16" spans="1:5">
      <c r="A16" s="4" t="s">
        <v>60</v>
      </c>
      <c r="B16" s="7" t="n">
        <v>21266</v>
      </c>
      <c r="C16" s="7" t="n">
        <v>8638</v>
      </c>
      <c r="D16" s="7" t="n">
        <v>18590</v>
      </c>
      <c r="E16" s="7" t="n">
        <v>555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240</v>
      </c>
      <c r="B6" s="4" t="s">
        <v>241</v>
      </c>
    </row>
    <row r="7" spans="1:2">
      <c r="A7" s="4" t="s">
        <v>182</v>
      </c>
      <c r="B7" s="4" t="s">
        <v>242</v>
      </c>
    </row>
    <row r="8" spans="1:2">
      <c r="A8" s="4" t="s">
        <v>243</v>
      </c>
      <c r="B8" s="4" t="s">
        <v>244</v>
      </c>
    </row>
    <row r="9" spans="1:2">
      <c r="A9" s="4" t="s">
        <v>245</v>
      </c>
      <c r="B9" s="4" t="s">
        <v>246</v>
      </c>
    </row>
    <row r="10" spans="1:2">
      <c r="A10" s="4" t="s">
        <v>247</v>
      </c>
      <c r="B10" s="4" t="s">
        <v>248</v>
      </c>
    </row>
    <row r="11" spans="1:2">
      <c r="A11" s="4" t="s">
        <v>214</v>
      </c>
      <c r="B11"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1484</v>
      </c>
      <c r="C3" s="7" t="n">
        <v>46360</v>
      </c>
    </row>
    <row r="4" spans="1:3">
      <c r="A4" s="4" t="s">
        <v>65</v>
      </c>
      <c r="B4" s="5" t="n">
        <v>750</v>
      </c>
      <c r="C4" s="5" t="n">
        <v>750</v>
      </c>
    </row>
    <row r="5" spans="1:3">
      <c r="A5" s="4" t="s">
        <v>66</v>
      </c>
      <c r="B5" s="5" t="n">
        <v>156366</v>
      </c>
      <c r="C5" s="5" t="n">
        <v>160167</v>
      </c>
    </row>
    <row r="6" spans="1:3">
      <c r="A6" s="4" t="s">
        <v>67</v>
      </c>
      <c r="B6" s="5" t="n">
        <v>193188</v>
      </c>
      <c r="C6" s="5" t="n">
        <v>173999</v>
      </c>
    </row>
    <row r="7" spans="1:3">
      <c r="A7" s="4" t="s">
        <v>68</v>
      </c>
      <c r="B7" s="5" t="n">
        <v>6140</v>
      </c>
      <c r="C7" s="5" t="n">
        <v>6929</v>
      </c>
    </row>
    <row r="8" spans="1:3">
      <c r="A8" s="4" t="s">
        <v>69</v>
      </c>
      <c r="B8" s="5" t="n">
        <v>35588</v>
      </c>
      <c r="C8" s="5" t="n">
        <v>29178</v>
      </c>
    </row>
    <row r="9" spans="1:3">
      <c r="A9" s="4" t="s">
        <v>70</v>
      </c>
      <c r="B9" s="5" t="n">
        <v>403516</v>
      </c>
      <c r="C9" s="5" t="n">
        <v>417383</v>
      </c>
    </row>
    <row r="10" spans="1:3">
      <c r="A10" s="4" t="s">
        <v>71</v>
      </c>
      <c r="B10" s="5" t="n">
        <v>541686</v>
      </c>
      <c r="C10" s="5" t="n">
        <v>536686</v>
      </c>
    </row>
    <row r="11" spans="1:3">
      <c r="A11" s="4" t="s">
        <v>72</v>
      </c>
      <c r="B11" s="5" t="n">
        <v>296529</v>
      </c>
      <c r="C11" s="5" t="n">
        <v>304805</v>
      </c>
    </row>
    <row r="12" spans="1:3">
      <c r="A12" s="4" t="s">
        <v>73</v>
      </c>
      <c r="B12" s="5" t="n">
        <v>177766</v>
      </c>
      <c r="C12" s="5" t="n">
        <v>203473</v>
      </c>
    </row>
    <row r="13" spans="1:3">
      <c r="A13" s="4" t="s">
        <v>74</v>
      </c>
      <c r="B13" s="5" t="n">
        <v>66823</v>
      </c>
      <c r="C13" s="5" t="n">
        <v>54302</v>
      </c>
    </row>
    <row r="14" spans="1:3">
      <c r="A14" s="4" t="s">
        <v>75</v>
      </c>
      <c r="B14" s="5" t="n">
        <v>43820</v>
      </c>
      <c r="C14" s="5" t="n">
        <v>34603</v>
      </c>
    </row>
    <row r="15" spans="1:3">
      <c r="A15" s="4" t="s">
        <v>76</v>
      </c>
      <c r="B15" s="5" t="n">
        <v>1530140</v>
      </c>
      <c r="C15" s="5" t="n">
        <v>1551252</v>
      </c>
    </row>
    <row r="16" spans="1:3">
      <c r="A16" s="3" t="s">
        <v>77</v>
      </c>
    </row>
    <row r="17" spans="1:3">
      <c r="A17" s="4" t="s">
        <v>78</v>
      </c>
      <c r="B17" s="5" t="n">
        <v>112065</v>
      </c>
      <c r="C17" s="5" t="n">
        <v>118424</v>
      </c>
    </row>
    <row r="18" spans="1:3">
      <c r="A18" s="4" t="s">
        <v>79</v>
      </c>
      <c r="B18" s="5" t="n">
        <v>65054</v>
      </c>
      <c r="C18" s="5" t="n">
        <v>68786</v>
      </c>
    </row>
    <row r="19" spans="1:3">
      <c r="A19" s="4" t="s">
        <v>80</v>
      </c>
      <c r="B19" s="5" t="n">
        <v>3105</v>
      </c>
      <c r="C19" s="5" t="n">
        <v>4000</v>
      </c>
    </row>
    <row r="20" spans="1:3">
      <c r="A20" s="4" t="s">
        <v>81</v>
      </c>
      <c r="B20" s="5" t="n">
        <v>3785</v>
      </c>
      <c r="C20" s="5" t="n">
        <v>3849</v>
      </c>
    </row>
    <row r="21" spans="1:3">
      <c r="A21" s="4" t="s">
        <v>82</v>
      </c>
      <c r="B21" s="5" t="n">
        <v>184009</v>
      </c>
      <c r="C21" s="5" t="n">
        <v>195059</v>
      </c>
    </row>
    <row r="22" spans="1:3">
      <c r="A22" s="4" t="s">
        <v>83</v>
      </c>
      <c r="B22" s="5" t="n">
        <v>686756</v>
      </c>
      <c r="C22" s="5" t="n">
        <v>679552</v>
      </c>
    </row>
    <row r="23" spans="1:3">
      <c r="A23" s="4" t="s">
        <v>84</v>
      </c>
      <c r="B23" s="5" t="n">
        <v>15225</v>
      </c>
      <c r="C23" s="5" t="n">
        <v>5731</v>
      </c>
    </row>
    <row r="24" spans="1:3">
      <c r="A24" s="4" t="s">
        <v>85</v>
      </c>
      <c r="B24" s="5" t="n">
        <v>32220</v>
      </c>
      <c r="C24" s="5" t="n">
        <v>28539</v>
      </c>
    </row>
    <row r="25" spans="1:3">
      <c r="A25" s="4" t="s">
        <v>86</v>
      </c>
      <c r="B25" s="5" t="n">
        <v>8161</v>
      </c>
      <c r="C25" s="5" t="n">
        <v>4685</v>
      </c>
    </row>
    <row r="26" spans="1:3">
      <c r="A26" s="4" t="s">
        <v>87</v>
      </c>
      <c r="B26" s="5" t="n">
        <v>45106</v>
      </c>
      <c r="C26" s="5" t="n">
        <v>47269</v>
      </c>
    </row>
    <row r="27" spans="1:3">
      <c r="A27" s="4" t="s">
        <v>88</v>
      </c>
      <c r="B27" s="4" t="s">
        <v>89</v>
      </c>
      <c r="C27" s="4" t="s">
        <v>89</v>
      </c>
    </row>
    <row r="28" spans="1:3">
      <c r="A28" s="3" t="s">
        <v>90</v>
      </c>
    </row>
    <row r="29" spans="1:3">
      <c r="A29" s="4" t="s">
        <v>91</v>
      </c>
      <c r="B29" s="5" t="n">
        <v>157566</v>
      </c>
      <c r="C29" s="5" t="n">
        <v>144694</v>
      </c>
    </row>
    <row r="30" spans="1:3">
      <c r="A30" s="4" t="s">
        <v>92</v>
      </c>
      <c r="B30" s="5" t="n">
        <v>19989</v>
      </c>
    </row>
    <row r="31" spans="1:3">
      <c r="A31" s="3" t="s">
        <v>93</v>
      </c>
    </row>
    <row r="32" spans="1:3">
      <c r="A32" s="4" t="s">
        <v>94</v>
      </c>
      <c r="B32" s="5" t="n">
        <v>88553</v>
      </c>
      <c r="C32" s="5" t="n">
        <v>89755</v>
      </c>
    </row>
    <row r="33" spans="1:3">
      <c r="A33" s="4" t="s">
        <v>95</v>
      </c>
      <c r="B33" s="5" t="n">
        <v>-88320</v>
      </c>
      <c r="C33" s="5" t="n">
        <v>-89121</v>
      </c>
    </row>
    <row r="34" spans="1:3">
      <c r="A34" s="4" t="s">
        <v>96</v>
      </c>
      <c r="B34" s="5" t="n">
        <v>380875</v>
      </c>
      <c r="C34" s="5" t="n">
        <v>393146</v>
      </c>
    </row>
    <row r="35" spans="1:3">
      <c r="A35" s="4" t="s">
        <v>97</v>
      </c>
      <c r="B35" s="5" t="n">
        <v>381108</v>
      </c>
      <c r="C35" s="5" t="n">
        <v>393780</v>
      </c>
    </row>
    <row r="36" spans="1:3">
      <c r="A36" s="4" t="s">
        <v>98</v>
      </c>
      <c r="C36" s="5" t="n">
        <v>51943</v>
      </c>
    </row>
    <row r="37" spans="1:3">
      <c r="A37" s="4" t="s">
        <v>99</v>
      </c>
      <c r="B37" s="5" t="n">
        <v>381108</v>
      </c>
      <c r="C37" s="5" t="n">
        <v>445723</v>
      </c>
    </row>
    <row r="38" spans="1:3">
      <c r="A38" s="4" t="s">
        <v>100</v>
      </c>
      <c r="B38" s="7" t="n">
        <v>1530140</v>
      </c>
      <c r="C38" s="7" t="n">
        <v>15512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0"/>
    <col customWidth="1" max="5" min="5" width="30"/>
    <col customWidth="1" max="6" min="6" width="20"/>
    <col customWidth="1" max="7" min="7" width="37"/>
    <col customWidth="1" max="8" min="8" width="24"/>
    <col customWidth="1" max="9" min="9" width="25"/>
    <col customWidth="1" max="10" min="10" width="21"/>
    <col customWidth="1" max="11" min="11" width="14"/>
    <col customWidth="1" max="12" min="12" width="25"/>
  </cols>
  <sheetData>
    <row r="1" spans="1:12">
      <c r="A1" s="1" t="s">
        <v>310</v>
      </c>
      <c r="B1" s="2" t="s">
        <v>311</v>
      </c>
      <c r="C1" s="2" t="s">
        <v>312</v>
      </c>
      <c r="D1" s="2" t="s">
        <v>313</v>
      </c>
      <c r="E1" s="2" t="s">
        <v>314</v>
      </c>
      <c r="F1" s="2" t="s">
        <v>315</v>
      </c>
      <c r="G1" s="2" t="s">
        <v>316</v>
      </c>
      <c r="H1" s="2" t="s">
        <v>317</v>
      </c>
      <c r="I1" s="2" t="s">
        <v>318</v>
      </c>
      <c r="J1" s="2" t="s">
        <v>319</v>
      </c>
      <c r="K1" s="2" t="s">
        <v>320</v>
      </c>
      <c r="L1" s="2" t="s">
        <v>321</v>
      </c>
    </row>
    <row r="2" spans="1:12">
      <c r="A2" s="3" t="s">
        <v>322</v>
      </c>
    </row>
    <row r="3" spans="1:12">
      <c r="A3" s="4" t="s">
        <v>323</v>
      </c>
      <c r="F3" s="4" t="s">
        <v>324</v>
      </c>
    </row>
    <row r="4" spans="1:12">
      <c r="A4" s="4" t="s">
        <v>325</v>
      </c>
      <c r="F4" s="9" t="n">
        <v>3.74193</v>
      </c>
    </row>
    <row r="5" spans="1:12">
      <c r="A5" s="4" t="s">
        <v>326</v>
      </c>
      <c r="B5" s="10" t="n">
        <v>63.59</v>
      </c>
    </row>
    <row r="6" spans="1:12">
      <c r="A6" s="4" t="s">
        <v>327</v>
      </c>
      <c r="B6" s="11" t="n">
        <v>447821</v>
      </c>
    </row>
    <row r="7" spans="1:12">
      <c r="A7" s="4" t="s">
        <v>328</v>
      </c>
      <c r="G7" s="4" t="s">
        <v>329</v>
      </c>
    </row>
    <row r="8" spans="1:12">
      <c r="A8" s="4" t="s">
        <v>330</v>
      </c>
      <c r="C8" s="7" t="n">
        <v>51943</v>
      </c>
    </row>
    <row r="9" spans="1:12">
      <c r="A9" s="4" t="s">
        <v>72</v>
      </c>
      <c r="C9" s="5" t="n">
        <v>304805</v>
      </c>
      <c r="G9" s="7" t="n">
        <v>296529</v>
      </c>
    </row>
    <row r="10" spans="1:12">
      <c r="A10" s="4" t="s">
        <v>331</v>
      </c>
    </row>
    <row r="11" spans="1:12">
      <c r="A11" s="3" t="s">
        <v>322</v>
      </c>
    </row>
    <row r="12" spans="1:12">
      <c r="A12" s="4" t="s">
        <v>332</v>
      </c>
      <c r="L12" s="4" t="s">
        <v>333</v>
      </c>
    </row>
    <row r="13" spans="1:12">
      <c r="A13" s="4" t="s">
        <v>334</v>
      </c>
      <c r="L13" s="4" t="s">
        <v>335</v>
      </c>
    </row>
    <row r="14" spans="1:12">
      <c r="A14" s="4" t="s">
        <v>336</v>
      </c>
      <c r="K14" s="4" t="s">
        <v>337</v>
      </c>
    </row>
    <row r="15" spans="1:12">
      <c r="A15" s="4" t="s">
        <v>338</v>
      </c>
      <c r="F15" s="7" t="n">
        <v>703000</v>
      </c>
    </row>
    <row r="16" spans="1:12">
      <c r="A16" s="4" t="s">
        <v>339</v>
      </c>
      <c r="D16" s="8" t="n">
        <v>262.5</v>
      </c>
      <c r="E16" s="8" t="n">
        <v>247.87</v>
      </c>
    </row>
    <row r="17" spans="1:12">
      <c r="A17" s="4" t="s">
        <v>340</v>
      </c>
      <c r="D17" s="5" t="n">
        <v>75000</v>
      </c>
      <c r="E17" s="5" t="n">
        <v>153251</v>
      </c>
    </row>
    <row r="18" spans="1:12">
      <c r="A18" s="4" t="s">
        <v>341</v>
      </c>
      <c r="D18" s="4" t="s">
        <v>342</v>
      </c>
      <c r="E18" s="4" t="s">
        <v>343</v>
      </c>
    </row>
    <row r="19" spans="1:12">
      <c r="A19" s="4" t="s">
        <v>72</v>
      </c>
      <c r="F19" s="5" t="n">
        <v>286249</v>
      </c>
    </row>
    <row r="20" spans="1:12">
      <c r="A20" s="4" t="s">
        <v>344</v>
      </c>
    </row>
    <row r="21" spans="1:12">
      <c r="A21" s="3" t="s">
        <v>322</v>
      </c>
    </row>
    <row r="22" spans="1:12">
      <c r="A22" s="4" t="s">
        <v>325</v>
      </c>
      <c r="G22" s="9" t="n">
        <v>3.74193</v>
      </c>
    </row>
    <row r="23" spans="1:12">
      <c r="A23" s="4" t="s">
        <v>345</v>
      </c>
      <c r="B23" s="10" t="n">
        <v>62.18</v>
      </c>
      <c r="H23" s="10" t="n">
        <v>62.18</v>
      </c>
      <c r="I23" s="12" t="n">
        <v>264</v>
      </c>
    </row>
    <row r="24" spans="1:12">
      <c r="A24" s="4" t="s">
        <v>346</v>
      </c>
      <c r="G24" s="8" t="n">
        <v>3.23</v>
      </c>
    </row>
    <row r="25" spans="1:12">
      <c r="A25" s="4" t="s">
        <v>330</v>
      </c>
      <c r="C25" s="5" t="n">
        <v>51900</v>
      </c>
    </row>
    <row r="26" spans="1:12">
      <c r="A26" s="4" t="s">
        <v>347</v>
      </c>
      <c r="G26" s="5" t="n">
        <v>450522</v>
      </c>
    </row>
    <row r="27" spans="1:12">
      <c r="A27" s="4" t="s">
        <v>348</v>
      </c>
    </row>
    <row r="28" spans="1:12">
      <c r="A28" s="3" t="s">
        <v>322</v>
      </c>
    </row>
    <row r="29" spans="1:12">
      <c r="A29" s="4" t="s">
        <v>72</v>
      </c>
      <c r="C29" s="5" t="n">
        <v>304800</v>
      </c>
      <c r="F29" s="7" t="n">
        <v>286200</v>
      </c>
      <c r="J29" s="7" t="n">
        <v>296200</v>
      </c>
    </row>
    <row r="30" spans="1:12">
      <c r="A30" s="4" t="s">
        <v>349</v>
      </c>
      <c r="C30" s="5" t="n">
        <v>9400</v>
      </c>
    </row>
    <row r="31" spans="1:12">
      <c r="A31" s="4" t="s">
        <v>350</v>
      </c>
      <c r="C31" s="7" t="n">
        <v>1100</v>
      </c>
    </row>
    <row r="32" spans="1:12">
      <c r="A32" s="4" t="s">
        <v>351</v>
      </c>
      <c r="G32" s="7" t="n">
        <v>296500</v>
      </c>
    </row>
    <row r="33" spans="1:12">
      <c r="A33" s="4" t="s">
        <v>352</v>
      </c>
    </row>
    <row r="34" spans="1:12">
      <c r="A34" s="3" t="s">
        <v>322</v>
      </c>
    </row>
    <row r="35" spans="1:12">
      <c r="A35" s="4" t="s">
        <v>353</v>
      </c>
      <c r="L35" s="13" t="n">
        <v>226.5</v>
      </c>
    </row>
    <row r="36" spans="1:12">
      <c r="A36" s="4" t="s">
        <v>354</v>
      </c>
    </row>
    <row r="37" spans="1:12">
      <c r="A37" s="3" t="s">
        <v>322</v>
      </c>
    </row>
    <row r="38" spans="1:12">
      <c r="A38" s="4" t="s">
        <v>353</v>
      </c>
      <c r="L38" s="14" t="n">
        <v>247.87</v>
      </c>
    </row>
    <row r="39" spans="1:12">
      <c r="A39" s="4" t="s">
        <v>355</v>
      </c>
      <c r="L39" s="4" t="s">
        <v>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7</v>
      </c>
      <c r="B1" s="2" t="s">
        <v>358</v>
      </c>
      <c r="C1" s="2" t="s">
        <v>2</v>
      </c>
      <c r="D1" s="2" t="s">
        <v>62</v>
      </c>
    </row>
    <row r="2" spans="1:4">
      <c r="A2" s="3" t="s">
        <v>322</v>
      </c>
    </row>
    <row r="3" spans="1:4">
      <c r="A3" s="4" t="s">
        <v>72</v>
      </c>
      <c r="C3" s="7" t="n">
        <v>296529</v>
      </c>
      <c r="D3" s="7" t="n">
        <v>304805</v>
      </c>
    </row>
    <row r="4" spans="1:4">
      <c r="A4" s="4" t="s">
        <v>331</v>
      </c>
    </row>
    <row r="5" spans="1:4">
      <c r="A5" s="3" t="s">
        <v>322</v>
      </c>
    </row>
    <row r="6" spans="1:4">
      <c r="A6" s="4" t="s">
        <v>338</v>
      </c>
      <c r="B6" s="7" t="n">
        <v>703000</v>
      </c>
    </row>
    <row r="7" spans="1:4">
      <c r="A7" s="4" t="s">
        <v>359</v>
      </c>
      <c r="B7" s="5" t="n">
        <v>63200</v>
      </c>
    </row>
    <row r="8" spans="1:4">
      <c r="A8" s="4" t="s">
        <v>64</v>
      </c>
      <c r="B8" s="5" t="n">
        <v>12296</v>
      </c>
    </row>
    <row r="9" spans="1:4">
      <c r="A9" s="4" t="s">
        <v>360</v>
      </c>
      <c r="B9" s="5" t="n">
        <v>60580</v>
      </c>
    </row>
    <row r="10" spans="1:4">
      <c r="A10" s="4" t="s">
        <v>194</v>
      </c>
      <c r="B10" s="5" t="n">
        <v>83901</v>
      </c>
    </row>
    <row r="11" spans="1:4">
      <c r="A11" s="4" t="s">
        <v>361</v>
      </c>
      <c r="B11" s="5" t="n">
        <v>11859</v>
      </c>
    </row>
    <row r="12" spans="1:4">
      <c r="A12" s="4" t="s">
        <v>70</v>
      </c>
      <c r="B12" s="5" t="n">
        <v>168636</v>
      </c>
    </row>
    <row r="13" spans="1:4">
      <c r="A13" s="4" t="s">
        <v>362</v>
      </c>
      <c r="B13" s="5" t="n">
        <v>259784</v>
      </c>
    </row>
    <row r="14" spans="1:4">
      <c r="A14" s="4" t="s">
        <v>363</v>
      </c>
      <c r="B14" s="5" t="n">
        <v>205000</v>
      </c>
      <c r="D14" s="7" t="n">
        <v>205000</v>
      </c>
    </row>
    <row r="15" spans="1:4">
      <c r="A15" s="4" t="s">
        <v>72</v>
      </c>
      <c r="B15" s="5" t="n">
        <v>286249</v>
      </c>
    </row>
    <row r="16" spans="1:4">
      <c r="A16" s="4" t="s">
        <v>364</v>
      </c>
      <c r="B16" s="5" t="n">
        <v>32987</v>
      </c>
    </row>
    <row r="17" spans="1:4">
      <c r="A17" s="4" t="s">
        <v>365</v>
      </c>
      <c r="B17" s="5" t="n">
        <v>952656</v>
      </c>
    </row>
    <row r="18" spans="1:4">
      <c r="A18" s="4" t="s">
        <v>78</v>
      </c>
      <c r="B18" s="5" t="n">
        <v>61883</v>
      </c>
    </row>
    <row r="19" spans="1:4">
      <c r="A19" s="4" t="s">
        <v>366</v>
      </c>
      <c r="B19" s="5" t="n">
        <v>40903</v>
      </c>
    </row>
    <row r="20" spans="1:4">
      <c r="A20" s="4" t="s">
        <v>82</v>
      </c>
      <c r="B20" s="5" t="n">
        <v>102786</v>
      </c>
    </row>
    <row r="21" spans="1:4">
      <c r="A21" s="4" t="s">
        <v>367</v>
      </c>
      <c r="B21" s="5" t="n">
        <v>83670</v>
      </c>
    </row>
    <row r="22" spans="1:4">
      <c r="A22" s="4" t="s">
        <v>368</v>
      </c>
      <c r="B22" s="5" t="n">
        <v>186456</v>
      </c>
    </row>
    <row r="23" spans="1:4">
      <c r="A23" s="4" t="s">
        <v>369</v>
      </c>
      <c r="B23" s="7" t="n">
        <v>766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70</v>
      </c>
      <c r="B1" s="2" t="s">
        <v>371</v>
      </c>
    </row>
    <row r="2" spans="1:3">
      <c r="B2" s="2" t="s">
        <v>62</v>
      </c>
      <c r="C2" s="2" t="s">
        <v>358</v>
      </c>
    </row>
    <row r="3" spans="1:3">
      <c r="A3" s="4" t="s">
        <v>331</v>
      </c>
    </row>
    <row r="4" spans="1:3">
      <c r="A4" s="3" t="s">
        <v>322</v>
      </c>
    </row>
    <row r="5" spans="1:3">
      <c r="A5" s="4" t="s">
        <v>363</v>
      </c>
      <c r="B5" s="7" t="n">
        <v>205000</v>
      </c>
      <c r="C5" s="7" t="n">
        <v>205000</v>
      </c>
    </row>
    <row r="6" spans="1:3">
      <c r="A6" s="4" t="s">
        <v>372</v>
      </c>
    </row>
    <row r="7" spans="1:3">
      <c r="A7" s="3" t="s">
        <v>322</v>
      </c>
    </row>
    <row r="8" spans="1:3">
      <c r="A8" s="4" t="s">
        <v>373</v>
      </c>
      <c r="B8" s="5" t="n">
        <v>9000</v>
      </c>
    </row>
    <row r="9" spans="1:3">
      <c r="A9" s="4" t="s">
        <v>374</v>
      </c>
    </row>
    <row r="10" spans="1:3">
      <c r="A10" s="3" t="s">
        <v>322</v>
      </c>
    </row>
    <row r="11" spans="1:3">
      <c r="A11" s="4" t="s">
        <v>373</v>
      </c>
      <c r="B11" s="5" t="n">
        <v>15000</v>
      </c>
    </row>
    <row r="12" spans="1:3">
      <c r="A12" s="4" t="s">
        <v>375</v>
      </c>
    </row>
    <row r="13" spans="1:3">
      <c r="A13" s="3" t="s">
        <v>322</v>
      </c>
    </row>
    <row r="14" spans="1:3">
      <c r="A14" s="4" t="s">
        <v>373</v>
      </c>
      <c r="B14" s="5" t="n">
        <v>167000</v>
      </c>
    </row>
    <row r="15" spans="1:3">
      <c r="A15" s="4" t="s">
        <v>376</v>
      </c>
    </row>
    <row r="16" spans="1:3">
      <c r="A16" s="3" t="s">
        <v>322</v>
      </c>
    </row>
    <row r="17" spans="1:3">
      <c r="A17" s="4" t="s">
        <v>377</v>
      </c>
      <c r="B17" s="7" t="n">
        <v>14000</v>
      </c>
    </row>
    <row r="18" spans="1:3">
      <c r="A18" s="4" t="s">
        <v>378</v>
      </c>
    </row>
    <row r="19" spans="1:3">
      <c r="A19" s="3" t="s">
        <v>322</v>
      </c>
    </row>
    <row r="20" spans="1:3">
      <c r="A20" s="4" t="s">
        <v>379</v>
      </c>
      <c r="B20" s="4" t="s">
        <v>380</v>
      </c>
    </row>
    <row r="21" spans="1:3">
      <c r="A21" s="4" t="s">
        <v>381</v>
      </c>
    </row>
    <row r="22" spans="1:3">
      <c r="A22" s="3" t="s">
        <v>322</v>
      </c>
    </row>
    <row r="23" spans="1:3">
      <c r="A23" s="4" t="s">
        <v>379</v>
      </c>
      <c r="B23" s="4" t="s">
        <v>382</v>
      </c>
    </row>
    <row r="24" spans="1:3">
      <c r="A24" s="4" t="s">
        <v>383</v>
      </c>
    </row>
    <row r="25" spans="1:3">
      <c r="A25" s="3" t="s">
        <v>322</v>
      </c>
    </row>
    <row r="26" spans="1:3">
      <c r="A26" s="4" t="s">
        <v>379</v>
      </c>
      <c r="B26" s="4" t="s">
        <v>384</v>
      </c>
    </row>
    <row r="27" spans="1:3">
      <c r="A27" s="4" t="s">
        <v>385</v>
      </c>
    </row>
    <row r="28" spans="1:3">
      <c r="A28" s="3" t="s">
        <v>322</v>
      </c>
    </row>
    <row r="29" spans="1:3">
      <c r="A29" s="4" t="s">
        <v>379</v>
      </c>
      <c r="B29" s="4" t="s">
        <v>384</v>
      </c>
    </row>
    <row r="30" spans="1:3">
      <c r="A30" s="4" t="s">
        <v>386</v>
      </c>
    </row>
    <row r="31" spans="1:3">
      <c r="A31" s="3" t="s">
        <v>322</v>
      </c>
    </row>
    <row r="32" spans="1:3">
      <c r="A32" s="4" t="s">
        <v>379</v>
      </c>
      <c r="B32" s="4" t="s">
        <v>384</v>
      </c>
    </row>
    <row r="33" spans="1:3">
      <c r="A33" s="4" t="s">
        <v>387</v>
      </c>
    </row>
    <row r="34" spans="1:3">
      <c r="A34" s="3" t="s">
        <v>322</v>
      </c>
    </row>
    <row r="35" spans="1:3">
      <c r="A35" s="4" t="s">
        <v>379</v>
      </c>
      <c r="B35"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27</v>
      </c>
      <c r="C1" s="2" t="s">
        <v>1</v>
      </c>
    </row>
    <row r="2" spans="1:3">
      <c r="B2" s="2" t="s">
        <v>2</v>
      </c>
      <c r="C2" s="2" t="s">
        <v>2</v>
      </c>
    </row>
    <row r="3" spans="1:3">
      <c r="A3" s="3" t="s">
        <v>390</v>
      </c>
    </row>
    <row r="4" spans="1:3">
      <c r="A4" s="4" t="s">
        <v>138</v>
      </c>
      <c r="B4" s="7" t="n">
        <v>347612</v>
      </c>
      <c r="C4" s="7" t="n">
        <v>1123004</v>
      </c>
    </row>
    <row r="5" spans="1:3">
      <c r="A5" s="4" t="s">
        <v>391</v>
      </c>
    </row>
    <row r="6" spans="1:3">
      <c r="A6" s="3" t="s">
        <v>390</v>
      </c>
    </row>
    <row r="7" spans="1:3">
      <c r="A7" s="4" t="s">
        <v>138</v>
      </c>
      <c r="B7" s="5" t="n">
        <v>197776</v>
      </c>
      <c r="C7" s="5" t="n">
        <v>606684</v>
      </c>
    </row>
    <row r="8" spans="1:3">
      <c r="A8" s="4" t="s">
        <v>392</v>
      </c>
    </row>
    <row r="9" spans="1:3">
      <c r="A9" s="3" t="s">
        <v>390</v>
      </c>
    </row>
    <row r="10" spans="1:3">
      <c r="A10" s="4" t="s">
        <v>138</v>
      </c>
      <c r="B10" s="7" t="n">
        <v>149836</v>
      </c>
      <c r="C10" s="7" t="n">
        <v>516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2</v>
      </c>
    </row>
    <row r="2" spans="1:3">
      <c r="A2" s="3" t="s">
        <v>102</v>
      </c>
    </row>
    <row r="3" spans="1:3">
      <c r="A3" s="4" t="s">
        <v>103</v>
      </c>
      <c r="B3" s="8" t="n">
        <v>0.01</v>
      </c>
      <c r="C3" s="8" t="n">
        <v>0.01</v>
      </c>
    </row>
    <row r="4" spans="1:3">
      <c r="A4" s="4" t="s">
        <v>104</v>
      </c>
      <c r="B4" s="5" t="n">
        <v>1000000</v>
      </c>
      <c r="C4" s="5" t="n">
        <v>1000000</v>
      </c>
    </row>
    <row r="5" spans="1:3">
      <c r="A5" s="4" t="s">
        <v>105</v>
      </c>
      <c r="B5" s="5" t="n">
        <v>150000</v>
      </c>
      <c r="C5" s="5" t="n">
        <v>150000</v>
      </c>
    </row>
    <row r="6" spans="1:3">
      <c r="A6" s="4" t="s">
        <v>106</v>
      </c>
      <c r="B6" s="8" t="n">
        <v>0.01</v>
      </c>
      <c r="C6" s="8" t="n">
        <v>0.01</v>
      </c>
    </row>
    <row r="7" spans="1:3">
      <c r="A7" s="4" t="s">
        <v>107</v>
      </c>
      <c r="B7" s="5" t="n">
        <v>100000000</v>
      </c>
      <c r="C7" s="5" t="n">
        <v>100000000</v>
      </c>
    </row>
    <row r="8" spans="1:3">
      <c r="A8" s="4" t="s">
        <v>108</v>
      </c>
      <c r="B8" s="5" t="n">
        <v>25019237</v>
      </c>
      <c r="C8" s="5" t="n">
        <v>24917025</v>
      </c>
    </row>
    <row r="9" spans="1:3">
      <c r="A9" s="4" t="s">
        <v>109</v>
      </c>
      <c r="B9" s="5" t="n">
        <v>25019237</v>
      </c>
      <c r="C9" s="5" t="n">
        <v>24917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93</v>
      </c>
      <c r="B1" s="2" t="s">
        <v>27</v>
      </c>
      <c r="D1" s="2" t="s">
        <v>1</v>
      </c>
    </row>
    <row r="2" spans="1:5">
      <c r="B2" s="2" t="s">
        <v>2</v>
      </c>
      <c r="C2" s="2" t="s">
        <v>28</v>
      </c>
      <c r="D2" s="2" t="s">
        <v>2</v>
      </c>
      <c r="E2" s="2" t="s">
        <v>28</v>
      </c>
    </row>
    <row r="3" spans="1:5">
      <c r="A3" s="3" t="s">
        <v>394</v>
      </c>
    </row>
    <row r="4" spans="1:5">
      <c r="A4" s="4" t="s">
        <v>395</v>
      </c>
      <c r="D4" s="4" t="s">
        <v>396</v>
      </c>
    </row>
    <row r="5" spans="1:5">
      <c r="A5" s="4" t="s">
        <v>397</v>
      </c>
      <c r="D5" s="4" t="s">
        <v>398</v>
      </c>
    </row>
    <row r="6" spans="1:5">
      <c r="A6" s="4" t="s">
        <v>399</v>
      </c>
      <c r="B6" s="15" t="n">
        <v>1.9</v>
      </c>
      <c r="C6" s="15" t="n">
        <v>2.2</v>
      </c>
      <c r="D6" s="15" t="n">
        <v>5.6</v>
      </c>
      <c r="E6" s="15" t="n">
        <v>5.7</v>
      </c>
    </row>
    <row r="7" spans="1:5">
      <c r="A7" s="4" t="s">
        <v>400</v>
      </c>
      <c r="D7" s="4" t="s">
        <v>401</v>
      </c>
    </row>
    <row r="8" spans="1:5">
      <c r="A8" s="4" t="s">
        <v>402</v>
      </c>
    </row>
    <row r="9" spans="1:5">
      <c r="A9" s="3" t="s">
        <v>394</v>
      </c>
    </row>
    <row r="10" spans="1:5">
      <c r="A10" s="4" t="s">
        <v>399</v>
      </c>
      <c r="B10" s="16" t="n">
        <v>1.9</v>
      </c>
      <c r="D10" s="15" t="n">
        <v>5.6</v>
      </c>
    </row>
    <row r="11" spans="1:5">
      <c r="A11" s="4" t="s">
        <v>403</v>
      </c>
    </row>
    <row r="12" spans="1:5">
      <c r="A12" s="3" t="s">
        <v>394</v>
      </c>
    </row>
    <row r="13" spans="1:5">
      <c r="A13" s="4" t="s">
        <v>399</v>
      </c>
      <c r="B13" s="15" t="n">
        <v>0.5</v>
      </c>
      <c r="D13" s="15" t="n">
        <v>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405</v>
      </c>
    </row>
    <row r="2" spans="1:3">
      <c r="A2" s="3" t="s">
        <v>406</v>
      </c>
    </row>
    <row r="3" spans="1:3">
      <c r="A3" s="4" t="s">
        <v>407</v>
      </c>
      <c r="B3" s="7" t="n">
        <v>145098</v>
      </c>
    </row>
    <row r="4" spans="1:3">
      <c r="A4" s="4" t="s">
        <v>408</v>
      </c>
      <c r="B4" s="5" t="n">
        <v>5318</v>
      </c>
    </row>
    <row r="5" spans="1:3">
      <c r="A5" s="4" t="s">
        <v>409</v>
      </c>
      <c r="B5" s="5" t="n">
        <v>6598</v>
      </c>
    </row>
    <row r="6" spans="1:3">
      <c r="A6" s="4" t="s">
        <v>410</v>
      </c>
    </row>
    <row r="7" spans="1:3">
      <c r="A7" s="3" t="s">
        <v>406</v>
      </c>
    </row>
    <row r="8" spans="1:3">
      <c r="A8" s="4" t="s">
        <v>407</v>
      </c>
      <c r="C8" s="7" t="n">
        <v>150151</v>
      </c>
    </row>
    <row r="9" spans="1:3">
      <c r="A9" s="4" t="s">
        <v>408</v>
      </c>
      <c r="C9" s="5" t="n">
        <v>5736</v>
      </c>
    </row>
    <row r="10" spans="1:3">
      <c r="A10" s="4" t="s">
        <v>409</v>
      </c>
      <c r="C10" s="7" t="n">
        <v>5222</v>
      </c>
    </row>
    <row r="11" spans="1:3">
      <c r="A11" s="4" t="s">
        <v>411</v>
      </c>
    </row>
    <row r="12" spans="1:3">
      <c r="A12" s="3" t="s">
        <v>406</v>
      </c>
    </row>
    <row r="13" spans="1:3">
      <c r="A13" s="4" t="s">
        <v>407</v>
      </c>
      <c r="B13" s="5" t="n">
        <v>-5053</v>
      </c>
    </row>
    <row r="14" spans="1:3">
      <c r="A14" s="4" t="s">
        <v>408</v>
      </c>
      <c r="B14" s="5" t="n">
        <v>-418</v>
      </c>
    </row>
    <row r="15" spans="1:3">
      <c r="A15" s="4" t="s">
        <v>409</v>
      </c>
      <c r="B15" s="7" t="n">
        <v>1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s>
  <sheetData>
    <row r="1" spans="1:4">
      <c r="A1" s="1" t="s">
        <v>412</v>
      </c>
      <c r="B1" s="2" t="s">
        <v>2</v>
      </c>
      <c r="C1" s="2" t="s">
        <v>62</v>
      </c>
      <c r="D1" s="2" t="s">
        <v>413</v>
      </c>
    </row>
    <row r="2" spans="1:4">
      <c r="A2" s="3" t="s">
        <v>414</v>
      </c>
    </row>
    <row r="3" spans="1:4">
      <c r="A3" s="4" t="s">
        <v>86</v>
      </c>
      <c r="B3" s="7" t="n">
        <v>8161</v>
      </c>
      <c r="C3" s="7" t="n">
        <v>4685</v>
      </c>
      <c r="D3" s="7" t="n">
        <v>10900</v>
      </c>
    </row>
    <row r="4" spans="1:4">
      <c r="A4" s="4" t="s">
        <v>415</v>
      </c>
    </row>
    <row r="5" spans="1:4">
      <c r="A5" s="3" t="s">
        <v>416</v>
      </c>
    </row>
    <row r="6" spans="1:4">
      <c r="A6" s="4" t="s">
        <v>417</v>
      </c>
      <c r="B6" s="5" t="n">
        <v>10085</v>
      </c>
      <c r="C6" s="5" t="n">
        <v>6342</v>
      </c>
    </row>
    <row r="7" spans="1:4">
      <c r="A7" s="4" t="s">
        <v>138</v>
      </c>
      <c r="B7" s="5" t="n">
        <v>18800</v>
      </c>
      <c r="C7" s="5" t="n">
        <v>15132</v>
      </c>
    </row>
    <row r="8" spans="1:4">
      <c r="A8" s="3" t="s">
        <v>414</v>
      </c>
    </row>
    <row r="9" spans="1:4">
      <c r="A9" s="4" t="s">
        <v>417</v>
      </c>
      <c r="B9" s="5" t="n">
        <v>9636</v>
      </c>
      <c r="C9" s="5" t="n">
        <v>16106</v>
      </c>
    </row>
    <row r="10" spans="1:4">
      <c r="A10" s="4" t="s">
        <v>86</v>
      </c>
      <c r="B10" s="5" t="n">
        <v>8161</v>
      </c>
      <c r="C10" s="5" t="n">
        <v>4685</v>
      </c>
    </row>
    <row r="11" spans="1:4">
      <c r="A11" s="4" t="s">
        <v>138</v>
      </c>
      <c r="B11" s="5" t="n">
        <v>17797</v>
      </c>
      <c r="C11" s="5" t="n">
        <v>20791</v>
      </c>
    </row>
    <row r="12" spans="1:4">
      <c r="A12" s="4" t="s">
        <v>418</v>
      </c>
    </row>
    <row r="13" spans="1:4">
      <c r="A13" s="3" t="s">
        <v>416</v>
      </c>
    </row>
    <row r="14" spans="1:4">
      <c r="A14" s="4" t="s">
        <v>419</v>
      </c>
      <c r="B14" s="5" t="n">
        <v>750</v>
      </c>
      <c r="C14" s="5" t="n">
        <v>750</v>
      </c>
    </row>
    <row r="15" spans="1:4">
      <c r="A15" s="4" t="s">
        <v>420</v>
      </c>
    </row>
    <row r="16" spans="1:4">
      <c r="A16" s="3" t="s">
        <v>416</v>
      </c>
    </row>
    <row r="17" spans="1:4">
      <c r="A17" s="4" t="s">
        <v>421</v>
      </c>
      <c r="B17" s="5" t="n">
        <v>7965</v>
      </c>
      <c r="C17" s="5" t="n">
        <v>8040</v>
      </c>
    </row>
    <row r="18" spans="1:4">
      <c r="A18" s="4" t="s">
        <v>422</v>
      </c>
    </row>
    <row r="19" spans="1:4">
      <c r="A19" s="3" t="s">
        <v>416</v>
      </c>
    </row>
    <row r="20" spans="1:4">
      <c r="A20" s="4" t="s">
        <v>417</v>
      </c>
      <c r="B20" s="5" t="n">
        <v>10085</v>
      </c>
      <c r="C20" s="5" t="n">
        <v>6342</v>
      </c>
    </row>
    <row r="21" spans="1:4">
      <c r="A21" s="4" t="s">
        <v>138</v>
      </c>
      <c r="B21" s="5" t="n">
        <v>18800</v>
      </c>
      <c r="C21" s="5" t="n">
        <v>15132</v>
      </c>
    </row>
    <row r="22" spans="1:4">
      <c r="A22" s="3" t="s">
        <v>414</v>
      </c>
    </row>
    <row r="23" spans="1:4">
      <c r="A23" s="4" t="s">
        <v>417</v>
      </c>
      <c r="B23" s="5" t="n">
        <v>9636</v>
      </c>
      <c r="C23" s="5" t="n">
        <v>16106</v>
      </c>
    </row>
    <row r="24" spans="1:4">
      <c r="A24" s="4" t="s">
        <v>138</v>
      </c>
      <c r="B24" s="5" t="n">
        <v>9636</v>
      </c>
      <c r="C24" s="5" t="n">
        <v>16106</v>
      </c>
    </row>
    <row r="25" spans="1:4">
      <c r="A25" s="4" t="s">
        <v>423</v>
      </c>
    </row>
    <row r="26" spans="1:4">
      <c r="A26" s="3" t="s">
        <v>416</v>
      </c>
    </row>
    <row r="27" spans="1:4">
      <c r="A27" s="4" t="s">
        <v>419</v>
      </c>
      <c r="B27" s="5" t="n">
        <v>750</v>
      </c>
      <c r="C27" s="5" t="n">
        <v>750</v>
      </c>
    </row>
    <row r="28" spans="1:4">
      <c r="A28" s="4" t="s">
        <v>424</v>
      </c>
    </row>
    <row r="29" spans="1:4">
      <c r="A29" s="3" t="s">
        <v>416</v>
      </c>
    </row>
    <row r="30" spans="1:4">
      <c r="A30" s="4" t="s">
        <v>421</v>
      </c>
      <c r="B30" s="5" t="n">
        <v>7965</v>
      </c>
      <c r="C30" s="5" t="n">
        <v>8040</v>
      </c>
    </row>
    <row r="31" spans="1:4">
      <c r="A31" s="4" t="s">
        <v>425</v>
      </c>
    </row>
    <row r="32" spans="1:4">
      <c r="A32" s="3" t="s">
        <v>414</v>
      </c>
    </row>
    <row r="33" spans="1:4">
      <c r="A33" s="4" t="s">
        <v>86</v>
      </c>
      <c r="B33" s="5" t="n">
        <v>8161</v>
      </c>
      <c r="C33" s="5" t="n">
        <v>4685</v>
      </c>
    </row>
    <row r="34" spans="1:4">
      <c r="A34" s="4" t="s">
        <v>138</v>
      </c>
      <c r="B34" s="7" t="n">
        <v>8161</v>
      </c>
      <c r="C34" s="7" t="n">
        <v>46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371</v>
      </c>
    </row>
    <row r="2" spans="1:3">
      <c r="B2" s="2" t="s">
        <v>2</v>
      </c>
      <c r="C2" s="2" t="s">
        <v>62</v>
      </c>
    </row>
    <row r="3" spans="1:3">
      <c r="A3" s="3" t="s">
        <v>427</v>
      </c>
    </row>
    <row r="4" spans="1:3">
      <c r="A4" s="4" t="s">
        <v>428</v>
      </c>
      <c r="B4" s="7" t="n">
        <v>4685</v>
      </c>
      <c r="C4" s="7" t="n">
        <v>0</v>
      </c>
    </row>
    <row r="5" spans="1:3">
      <c r="A5" s="4" t="s">
        <v>429</v>
      </c>
      <c r="B5" s="5" t="n">
        <v>3476</v>
      </c>
      <c r="C5" s="5" t="n">
        <v>4685</v>
      </c>
    </row>
    <row r="6" spans="1:3">
      <c r="A6" s="4" t="s">
        <v>430</v>
      </c>
      <c r="B6" s="7" t="n">
        <v>8161</v>
      </c>
      <c r="C6" s="7" t="n">
        <v>46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2</v>
      </c>
    </row>
    <row r="2" spans="1:3">
      <c r="A2" s="4" t="s">
        <v>432</v>
      </c>
    </row>
    <row r="3" spans="1:3">
      <c r="A3" s="3" t="s">
        <v>433</v>
      </c>
    </row>
    <row r="4" spans="1:3">
      <c r="A4" s="4" t="s">
        <v>434</v>
      </c>
      <c r="B4" s="7" t="n">
        <v>715918</v>
      </c>
      <c r="C4" s="7" t="n">
        <v>704005</v>
      </c>
    </row>
    <row r="5" spans="1:3">
      <c r="A5" s="4" t="s">
        <v>435</v>
      </c>
    </row>
    <row r="6" spans="1:3">
      <c r="A6" s="3" t="s">
        <v>433</v>
      </c>
    </row>
    <row r="7" spans="1:3">
      <c r="A7" s="4" t="s">
        <v>434</v>
      </c>
      <c r="B7" s="7" t="n">
        <v>711275</v>
      </c>
      <c r="C7" s="7" t="n">
        <v>7078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 customWidth="1" max="7" min="7" width="13"/>
  </cols>
  <sheetData>
    <row r="1" spans="1:7">
      <c r="A1" s="1" t="s">
        <v>436</v>
      </c>
      <c r="B1" s="2" t="s">
        <v>27</v>
      </c>
      <c r="D1" s="2" t="s">
        <v>1</v>
      </c>
    </row>
    <row r="2" spans="1:7">
      <c r="B2" s="2" t="s">
        <v>2</v>
      </c>
      <c r="C2" s="2" t="s">
        <v>28</v>
      </c>
      <c r="D2" s="2" t="s">
        <v>2</v>
      </c>
      <c r="E2" s="2" t="s">
        <v>28</v>
      </c>
      <c r="F2" s="2" t="s">
        <v>62</v>
      </c>
      <c r="G2" s="2" t="s">
        <v>413</v>
      </c>
    </row>
    <row r="3" spans="1:7">
      <c r="A3" s="3" t="s">
        <v>433</v>
      </c>
    </row>
    <row r="4" spans="1:7">
      <c r="A4" s="4" t="s">
        <v>437</v>
      </c>
      <c r="D4" s="4" t="s">
        <v>438</v>
      </c>
    </row>
    <row r="5" spans="1:7">
      <c r="A5" s="4" t="s">
        <v>439</v>
      </c>
      <c r="B5" s="7" t="n">
        <v>300000000</v>
      </c>
      <c r="D5" s="7" t="n">
        <v>300000000</v>
      </c>
    </row>
    <row r="6" spans="1:7">
      <c r="A6" s="4" t="s">
        <v>440</v>
      </c>
      <c r="B6" s="5" t="n">
        <v>8161000</v>
      </c>
      <c r="D6" s="5" t="n">
        <v>8161000</v>
      </c>
      <c r="F6" s="7" t="n">
        <v>4685000</v>
      </c>
      <c r="G6" s="7" t="n">
        <v>10900000</v>
      </c>
    </row>
    <row r="7" spans="1:7">
      <c r="A7" s="4" t="s">
        <v>429</v>
      </c>
      <c r="B7" s="7" t="n">
        <v>214000</v>
      </c>
      <c r="C7" s="7" t="n">
        <v>4081000</v>
      </c>
      <c r="D7" s="7" t="n">
        <v>-3476000</v>
      </c>
      <c r="E7" s="7" t="n">
        <v>4081000</v>
      </c>
    </row>
    <row r="8" spans="1:7">
      <c r="A8" s="4" t="s">
        <v>441</v>
      </c>
    </row>
    <row r="9" spans="1:7">
      <c r="A9" s="3" t="s">
        <v>433</v>
      </c>
    </row>
    <row r="10" spans="1:7">
      <c r="A10" s="4" t="s">
        <v>442</v>
      </c>
      <c r="D10" s="4" t="s">
        <v>443</v>
      </c>
    </row>
    <row r="11" spans="1:7">
      <c r="A11" s="4" t="s">
        <v>444</v>
      </c>
    </row>
    <row r="12" spans="1:7">
      <c r="A12" s="3" t="s">
        <v>433</v>
      </c>
    </row>
    <row r="13" spans="1:7">
      <c r="A13" s="4" t="s">
        <v>442</v>
      </c>
      <c r="D13" s="4" t="s">
        <v>438</v>
      </c>
    </row>
    <row r="14" spans="1:7">
      <c r="A14" s="4" t="s">
        <v>445</v>
      </c>
    </row>
    <row r="15" spans="1:7">
      <c r="A15" s="3" t="s">
        <v>433</v>
      </c>
    </row>
    <row r="16" spans="1:7">
      <c r="A16" s="4" t="s">
        <v>446</v>
      </c>
      <c r="B16" s="17" t="n">
        <v>56.324</v>
      </c>
      <c r="D16" s="17" t="n">
        <v>56.324</v>
      </c>
    </row>
    <row r="17" spans="1:7">
      <c r="A17" s="4" t="s">
        <v>447</v>
      </c>
      <c r="B17" s="7" t="n">
        <v>150000000</v>
      </c>
      <c r="D17" s="7" t="n">
        <v>150000000</v>
      </c>
    </row>
    <row r="18" spans="1:7">
      <c r="A18" s="4" t="s">
        <v>439</v>
      </c>
      <c r="B18" s="7" t="n">
        <v>300000000</v>
      </c>
      <c r="D18" s="7" t="n">
        <v>300000000</v>
      </c>
    </row>
    <row r="19" spans="1:7">
      <c r="A19" s="4" t="s">
        <v>448</v>
      </c>
      <c r="B19" s="4" t="s">
        <v>449</v>
      </c>
      <c r="D19" s="4" t="s">
        <v>449</v>
      </c>
    </row>
    <row r="20" spans="1:7">
      <c r="A20" s="4" t="s">
        <v>450</v>
      </c>
    </row>
    <row r="21" spans="1:7">
      <c r="A21" s="3" t="s">
        <v>433</v>
      </c>
    </row>
    <row r="22" spans="1:7">
      <c r="A22" s="4" t="s">
        <v>451</v>
      </c>
      <c r="B22" s="4" t="s">
        <v>452</v>
      </c>
    </row>
    <row r="23" spans="1:7">
      <c r="A23" s="4" t="s">
        <v>453</v>
      </c>
    </row>
    <row r="24" spans="1:7">
      <c r="A24" s="3" t="s">
        <v>433</v>
      </c>
    </row>
    <row r="25" spans="1:7">
      <c r="A25" s="4" t="s">
        <v>454</v>
      </c>
      <c r="B25" s="4" t="s">
        <v>455</v>
      </c>
    </row>
    <row r="26" spans="1:7">
      <c r="A26" s="4" t="s">
        <v>456</v>
      </c>
    </row>
    <row r="27" spans="1:7">
      <c r="A27" s="3" t="s">
        <v>433</v>
      </c>
    </row>
    <row r="28" spans="1:7">
      <c r="A28" s="4" t="s">
        <v>457</v>
      </c>
      <c r="B28" s="4" t="s">
        <v>458</v>
      </c>
    </row>
    <row r="29" spans="1:7">
      <c r="A29" s="4" t="s">
        <v>459</v>
      </c>
    </row>
    <row r="30" spans="1:7">
      <c r="A30" s="3" t="s">
        <v>433</v>
      </c>
    </row>
    <row r="31" spans="1:7">
      <c r="A31" s="4" t="s">
        <v>460</v>
      </c>
      <c r="B31" s="4" t="s">
        <v>461</v>
      </c>
    </row>
    <row r="32" spans="1:7">
      <c r="A32" s="4" t="s">
        <v>462</v>
      </c>
    </row>
    <row r="33" spans="1:7">
      <c r="A33" s="3" t="s">
        <v>433</v>
      </c>
    </row>
    <row r="34" spans="1:7">
      <c r="A34" s="4" t="s">
        <v>457</v>
      </c>
      <c r="B34" s="4" t="s">
        <v>463</v>
      </c>
    </row>
    <row r="35" spans="1:7">
      <c r="A35" s="4" t="s">
        <v>464</v>
      </c>
    </row>
    <row r="36" spans="1:7">
      <c r="A36" s="3" t="s">
        <v>433</v>
      </c>
    </row>
    <row r="37" spans="1:7">
      <c r="A37" s="4" t="s">
        <v>460</v>
      </c>
      <c r="B37" s="4" t="s">
        <v>4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2</v>
      </c>
    </row>
    <row r="2" spans="1:3">
      <c r="A2" s="4" t="s">
        <v>467</v>
      </c>
    </row>
    <row r="3" spans="1:3">
      <c r="A3" s="3" t="s">
        <v>433</v>
      </c>
    </row>
    <row r="4" spans="1:3">
      <c r="A4" s="4" t="s">
        <v>468</v>
      </c>
      <c r="B4" s="7" t="n">
        <v>5000</v>
      </c>
      <c r="C4" s="7" t="n">
        <v>5619</v>
      </c>
    </row>
    <row r="5" spans="1:3">
      <c r="A5" s="4" t="s">
        <v>469</v>
      </c>
    </row>
    <row r="6" spans="1:3">
      <c r="A6" s="3" t="s">
        <v>433</v>
      </c>
    </row>
    <row r="7" spans="1:3">
      <c r="A7" s="4" t="s">
        <v>468</v>
      </c>
      <c r="B7" s="5" t="n">
        <v>5085</v>
      </c>
      <c r="C7" s="5" t="n">
        <v>723</v>
      </c>
    </row>
    <row r="8" spans="1:3">
      <c r="A8" s="4" t="s">
        <v>470</v>
      </c>
    </row>
    <row r="9" spans="1:3">
      <c r="A9" s="3" t="s">
        <v>433</v>
      </c>
    </row>
    <row r="10" spans="1:3">
      <c r="A10" s="4" t="s">
        <v>471</v>
      </c>
      <c r="B10" s="5" t="n">
        <v>1466</v>
      </c>
      <c r="C10" s="5" t="n">
        <v>6595</v>
      </c>
    </row>
    <row r="11" spans="1:3">
      <c r="A11" s="4" t="s">
        <v>472</v>
      </c>
    </row>
    <row r="12" spans="1:3">
      <c r="A12" s="3" t="s">
        <v>433</v>
      </c>
    </row>
    <row r="13" spans="1:3">
      <c r="A13" s="4" t="s">
        <v>471</v>
      </c>
      <c r="B13" s="5" t="n">
        <v>16331</v>
      </c>
      <c r="C13" s="5" t="n">
        <v>14196</v>
      </c>
    </row>
    <row r="14" spans="1:3">
      <c r="A14" s="4" t="s">
        <v>473</v>
      </c>
    </row>
    <row r="15" spans="1:3">
      <c r="A15" s="3" t="s">
        <v>433</v>
      </c>
    </row>
    <row r="16" spans="1:3">
      <c r="A16" s="4" t="s">
        <v>468</v>
      </c>
      <c r="B16" s="5" t="n">
        <v>4225</v>
      </c>
      <c r="C16" s="5" t="n">
        <v>3065</v>
      </c>
    </row>
    <row r="17" spans="1:3">
      <c r="A17" s="4" t="s">
        <v>474</v>
      </c>
    </row>
    <row r="18" spans="1:3">
      <c r="A18" s="3" t="s">
        <v>433</v>
      </c>
    </row>
    <row r="19" spans="1:3">
      <c r="A19" s="4" t="s">
        <v>468</v>
      </c>
      <c r="B19" s="5" t="n">
        <v>4936</v>
      </c>
      <c r="C19" s="5" t="n">
        <v>723</v>
      </c>
    </row>
    <row r="20" spans="1:3">
      <c r="A20" s="4" t="s">
        <v>475</v>
      </c>
    </row>
    <row r="21" spans="1:3">
      <c r="A21" s="3" t="s">
        <v>433</v>
      </c>
    </row>
    <row r="22" spans="1:3">
      <c r="A22" s="4" t="s">
        <v>471</v>
      </c>
      <c r="B22" s="5" t="n">
        <v>701</v>
      </c>
      <c r="C22" s="5" t="n">
        <v>4922</v>
      </c>
    </row>
    <row r="23" spans="1:3">
      <c r="A23" s="4" t="s">
        <v>476</v>
      </c>
    </row>
    <row r="24" spans="1:3">
      <c r="A24" s="3" t="s">
        <v>433</v>
      </c>
    </row>
    <row r="25" spans="1:3">
      <c r="A25" s="4" t="s">
        <v>471</v>
      </c>
      <c r="B25" s="5" t="n">
        <v>8170</v>
      </c>
      <c r="C25" s="5" t="n">
        <v>8405</v>
      </c>
    </row>
    <row r="26" spans="1:3">
      <c r="A26" s="4" t="s">
        <v>477</v>
      </c>
    </row>
    <row r="27" spans="1:3">
      <c r="A27" s="3" t="s">
        <v>433</v>
      </c>
    </row>
    <row r="28" spans="1:3">
      <c r="A28" s="4" t="s">
        <v>468</v>
      </c>
      <c r="B28" s="5" t="n">
        <v>475</v>
      </c>
      <c r="C28" s="5" t="n">
        <v>721</v>
      </c>
    </row>
    <row r="29" spans="1:3">
      <c r="A29" s="4" t="s">
        <v>478</v>
      </c>
    </row>
    <row r="30" spans="1:3">
      <c r="A30" s="3" t="s">
        <v>433</v>
      </c>
    </row>
    <row r="31" spans="1:3">
      <c r="A31" s="4" t="s">
        <v>471</v>
      </c>
      <c r="B31" s="5" t="n">
        <v>7</v>
      </c>
      <c r="C31" s="5" t="n">
        <v>206</v>
      </c>
    </row>
    <row r="32" spans="1:3">
      <c r="A32" s="4" t="s">
        <v>479</v>
      </c>
    </row>
    <row r="33" spans="1:3">
      <c r="A33" s="3" t="s">
        <v>433</v>
      </c>
    </row>
    <row r="34" spans="1:3">
      <c r="A34" s="4" t="s">
        <v>468</v>
      </c>
      <c r="B34" s="5" t="n">
        <v>283</v>
      </c>
    </row>
    <row r="35" spans="1:3">
      <c r="A35" s="4" t="s">
        <v>480</v>
      </c>
    </row>
    <row r="36" spans="1:3">
      <c r="A36" s="3" t="s">
        <v>433</v>
      </c>
    </row>
    <row r="37" spans="1:3">
      <c r="A37" s="4" t="s">
        <v>468</v>
      </c>
      <c r="C37" s="5" t="n">
        <v>1833</v>
      </c>
    </row>
    <row r="38" spans="1:3">
      <c r="A38" s="4" t="s">
        <v>481</v>
      </c>
    </row>
    <row r="39" spans="1:3">
      <c r="A39" s="3" t="s">
        <v>433</v>
      </c>
    </row>
    <row r="40" spans="1:3">
      <c r="A40" s="4" t="s">
        <v>471</v>
      </c>
      <c r="B40" s="5" t="n">
        <v>681</v>
      </c>
      <c r="C40" s="5" t="n">
        <v>1467</v>
      </c>
    </row>
    <row r="41" spans="1:3">
      <c r="A41" s="4" t="s">
        <v>482</v>
      </c>
    </row>
    <row r="42" spans="1:3">
      <c r="A42" s="3" t="s">
        <v>433</v>
      </c>
    </row>
    <row r="43" spans="1:3">
      <c r="A43" s="4" t="s">
        <v>471</v>
      </c>
      <c r="C43" s="5" t="n">
        <v>1106</v>
      </c>
    </row>
    <row r="44" spans="1:3">
      <c r="A44" s="4" t="s">
        <v>483</v>
      </c>
    </row>
    <row r="45" spans="1:3">
      <c r="A45" s="3" t="s">
        <v>433</v>
      </c>
    </row>
    <row r="46" spans="1:3">
      <c r="A46" s="4" t="s">
        <v>468</v>
      </c>
      <c r="B46" s="5" t="n">
        <v>17</v>
      </c>
    </row>
    <row r="47" spans="1:3">
      <c r="A47" s="4" t="s">
        <v>484</v>
      </c>
    </row>
    <row r="48" spans="1:3">
      <c r="A48" s="3" t="s">
        <v>433</v>
      </c>
    </row>
    <row r="49" spans="1:3">
      <c r="A49" s="4" t="s">
        <v>468</v>
      </c>
      <c r="B49" s="5" t="n">
        <v>149</v>
      </c>
    </row>
    <row r="50" spans="1:3">
      <c r="A50" s="4" t="s">
        <v>485</v>
      </c>
    </row>
    <row r="51" spans="1:3">
      <c r="A51" s="3" t="s">
        <v>433</v>
      </c>
    </row>
    <row r="52" spans="1:3">
      <c r="A52" s="4" t="s">
        <v>471</v>
      </c>
      <c r="B52" s="5" t="n">
        <v>77</v>
      </c>
    </row>
    <row r="53" spans="1:3">
      <c r="A53" s="4" t="s">
        <v>486</v>
      </c>
    </row>
    <row r="54" spans="1:3">
      <c r="A54" s="3" t="s">
        <v>433</v>
      </c>
    </row>
    <row r="55" spans="1:3">
      <c r="A55" s="4" t="s">
        <v>471</v>
      </c>
      <c r="B55" s="7" t="n">
        <v>8161</v>
      </c>
    </row>
    <row r="56" spans="1:3">
      <c r="A56" s="4" t="s">
        <v>487</v>
      </c>
    </row>
    <row r="57" spans="1:3">
      <c r="A57" s="3" t="s">
        <v>433</v>
      </c>
    </row>
    <row r="58" spans="1:3">
      <c r="A58" s="4" t="s">
        <v>471</v>
      </c>
      <c r="C58" s="7" t="n">
        <v>46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2</v>
      </c>
    </row>
    <row r="2" spans="1:3">
      <c r="A2" s="3" t="s">
        <v>433</v>
      </c>
    </row>
    <row r="3" spans="1:3">
      <c r="A3" s="4" t="s">
        <v>489</v>
      </c>
      <c r="B3" s="7" t="n">
        <v>671199</v>
      </c>
      <c r="C3" s="7" t="n">
        <v>473067</v>
      </c>
    </row>
    <row r="4" spans="1:3">
      <c r="A4" s="4" t="s">
        <v>490</v>
      </c>
      <c r="B4" s="5" t="n">
        <v>449</v>
      </c>
      <c r="C4" s="5" t="n">
        <v>-9764</v>
      </c>
    </row>
    <row r="5" spans="1:3">
      <c r="A5" s="4" t="s">
        <v>491</v>
      </c>
    </row>
    <row r="6" spans="1:3">
      <c r="A6" s="3" t="s">
        <v>433</v>
      </c>
    </row>
    <row r="7" spans="1:3">
      <c r="A7" s="4" t="s">
        <v>489</v>
      </c>
      <c r="B7" s="5" t="n">
        <v>470264</v>
      </c>
      <c r="C7" s="5" t="n">
        <v>397744</v>
      </c>
    </row>
    <row r="8" spans="1:3">
      <c r="A8" s="4" t="s">
        <v>490</v>
      </c>
      <c r="B8" s="5" t="n">
        <v>290</v>
      </c>
      <c r="C8" s="5" t="n">
        <v>-9539</v>
      </c>
    </row>
    <row r="9" spans="1:3">
      <c r="A9" s="4" t="s">
        <v>492</v>
      </c>
    </row>
    <row r="10" spans="1:3">
      <c r="A10" s="3" t="s">
        <v>433</v>
      </c>
    </row>
    <row r="11" spans="1:3">
      <c r="A11" s="4" t="s">
        <v>489</v>
      </c>
      <c r="B11" s="5" t="n">
        <v>19669</v>
      </c>
    </row>
    <row r="12" spans="1:3">
      <c r="A12" s="4" t="s">
        <v>490</v>
      </c>
      <c r="B12" s="5" t="n">
        <v>283</v>
      </c>
    </row>
    <row r="13" spans="1:3">
      <c r="A13" s="4" t="s">
        <v>493</v>
      </c>
    </row>
    <row r="14" spans="1:3">
      <c r="A14" s="3" t="s">
        <v>433</v>
      </c>
    </row>
    <row r="15" spans="1:3">
      <c r="A15" s="4" t="s">
        <v>489</v>
      </c>
      <c r="B15" s="5" t="n">
        <v>130000</v>
      </c>
    </row>
    <row r="16" spans="1:3">
      <c r="A16" s="4" t="s">
        <v>490</v>
      </c>
      <c r="B16" s="5" t="n">
        <v>89</v>
      </c>
    </row>
    <row r="17" spans="1:3">
      <c r="A17" s="4" t="s">
        <v>494</v>
      </c>
    </row>
    <row r="18" spans="1:3">
      <c r="A18" s="3" t="s">
        <v>433</v>
      </c>
    </row>
    <row r="19" spans="1:3">
      <c r="A19" s="4" t="s">
        <v>489</v>
      </c>
      <c r="B19" s="5" t="n">
        <v>33039</v>
      </c>
      <c r="C19" s="5" t="n">
        <v>23305</v>
      </c>
    </row>
    <row r="20" spans="1:3">
      <c r="A20" s="4" t="s">
        <v>490</v>
      </c>
      <c r="B20" s="5" t="n">
        <v>468</v>
      </c>
      <c r="C20" s="5" t="n">
        <v>515</v>
      </c>
    </row>
    <row r="21" spans="1:3">
      <c r="A21" s="4" t="s">
        <v>495</v>
      </c>
    </row>
    <row r="22" spans="1:3">
      <c r="A22" s="3" t="s">
        <v>433</v>
      </c>
    </row>
    <row r="23" spans="1:3">
      <c r="A23" s="4" t="s">
        <v>489</v>
      </c>
      <c r="C23" s="5" t="n">
        <v>15564</v>
      </c>
    </row>
    <row r="24" spans="1:3">
      <c r="A24" s="4" t="s">
        <v>490</v>
      </c>
      <c r="C24" s="5" t="n">
        <v>1833</v>
      </c>
    </row>
    <row r="25" spans="1:3">
      <c r="A25" s="4" t="s">
        <v>496</v>
      </c>
    </row>
    <row r="26" spans="1:3">
      <c r="A26" s="3" t="s">
        <v>433</v>
      </c>
    </row>
    <row r="27" spans="1:3">
      <c r="A27" s="4" t="s">
        <v>489</v>
      </c>
      <c r="B27" s="5" t="n">
        <v>18227</v>
      </c>
      <c r="C27" s="5" t="n">
        <v>36454</v>
      </c>
    </row>
    <row r="28" spans="1:3">
      <c r="A28" s="4" t="s">
        <v>490</v>
      </c>
      <c r="B28" s="7" t="n">
        <v>-681</v>
      </c>
      <c r="C28" s="7" t="n">
        <v>-2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7</v>
      </c>
      <c r="D1" s="2" t="s">
        <v>1</v>
      </c>
    </row>
    <row r="2" spans="1:5">
      <c r="B2" s="2" t="s">
        <v>2</v>
      </c>
      <c r="C2" s="2" t="s">
        <v>28</v>
      </c>
      <c r="D2" s="2" t="s">
        <v>2</v>
      </c>
      <c r="E2" s="2" t="s">
        <v>28</v>
      </c>
    </row>
    <row r="3" spans="1:5">
      <c r="A3" s="3" t="s">
        <v>433</v>
      </c>
    </row>
    <row r="4" spans="1:5">
      <c r="A4" s="4" t="s">
        <v>498</v>
      </c>
      <c r="B4" s="7" t="n">
        <v>17523</v>
      </c>
      <c r="C4" s="7" t="n">
        <v>-2189</v>
      </c>
      <c r="D4" s="7" t="n">
        <v>13444</v>
      </c>
      <c r="E4" s="7" t="n">
        <v>25438</v>
      </c>
    </row>
    <row r="5" spans="1:5">
      <c r="A5" s="4" t="s">
        <v>499</v>
      </c>
      <c r="B5" s="5" t="n">
        <v>233</v>
      </c>
      <c r="C5" s="5" t="n">
        <v>-48</v>
      </c>
      <c r="D5" s="5" t="n">
        <v>279</v>
      </c>
      <c r="E5" s="5" t="n">
        <v>-3630</v>
      </c>
    </row>
    <row r="6" spans="1:5">
      <c r="A6" s="4" t="s">
        <v>500</v>
      </c>
      <c r="B6" s="5" t="n">
        <v>-411</v>
      </c>
      <c r="C6" s="5" t="n">
        <v>1510</v>
      </c>
      <c r="D6" s="5" t="n">
        <v>-720</v>
      </c>
      <c r="E6" s="5" t="n">
        <v>59</v>
      </c>
    </row>
    <row r="7" spans="1:5">
      <c r="A7" s="4" t="s">
        <v>501</v>
      </c>
    </row>
    <row r="8" spans="1:5">
      <c r="A8" s="3" t="s">
        <v>433</v>
      </c>
    </row>
    <row r="9" spans="1:5">
      <c r="A9" s="4" t="s">
        <v>498</v>
      </c>
      <c r="B9" s="5" t="n">
        <v>17523</v>
      </c>
      <c r="C9" s="5" t="n">
        <v>2189</v>
      </c>
      <c r="D9" s="5" t="n">
        <v>13444</v>
      </c>
      <c r="E9" s="5" t="n">
        <v>25438</v>
      </c>
    </row>
    <row r="10" spans="1:5">
      <c r="A10" s="4" t="s">
        <v>499</v>
      </c>
      <c r="B10" s="5" t="n">
        <v>233</v>
      </c>
      <c r="C10" s="5" t="n">
        <v>-48</v>
      </c>
      <c r="D10" s="5" t="n">
        <v>279</v>
      </c>
      <c r="E10" s="5" t="n">
        <v>-3630</v>
      </c>
    </row>
    <row r="11" spans="1:5">
      <c r="A11" s="4" t="s">
        <v>500</v>
      </c>
      <c r="B11" s="7" t="n">
        <v>-411</v>
      </c>
      <c r="C11" s="7" t="n">
        <v>1510</v>
      </c>
      <c r="D11" s="7" t="n">
        <v>-720</v>
      </c>
      <c r="E11" s="7" t="n">
        <v>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27</v>
      </c>
      <c r="D1" s="2" t="s">
        <v>1</v>
      </c>
    </row>
    <row r="2" spans="1:6">
      <c r="B2" s="2" t="s">
        <v>2</v>
      </c>
      <c r="C2" s="2" t="s">
        <v>28</v>
      </c>
      <c r="D2" s="2" t="s">
        <v>2</v>
      </c>
      <c r="E2" s="2" t="s">
        <v>28</v>
      </c>
      <c r="F2" s="2" t="s">
        <v>62</v>
      </c>
    </row>
    <row r="3" spans="1:6">
      <c r="A3" s="3" t="s">
        <v>503</v>
      </c>
    </row>
    <row r="4" spans="1:6">
      <c r="A4" s="4" t="s">
        <v>504</v>
      </c>
      <c r="B4" s="7" t="n">
        <v>347612</v>
      </c>
      <c r="C4" s="7" t="n">
        <v>331404</v>
      </c>
      <c r="D4" s="7" t="n">
        <v>1123004</v>
      </c>
      <c r="E4" s="7" t="n">
        <v>746252</v>
      </c>
    </row>
    <row r="5" spans="1:6">
      <c r="A5" s="4" t="s">
        <v>505</v>
      </c>
      <c r="B5" s="5" t="n">
        <v>7688</v>
      </c>
      <c r="C5" s="5" t="n">
        <v>5758</v>
      </c>
      <c r="D5" s="5" t="n">
        <v>66592</v>
      </c>
      <c r="E5" s="5" t="n">
        <v>7704</v>
      </c>
    </row>
    <row r="6" spans="1:6">
      <c r="A6" s="4" t="s">
        <v>506</v>
      </c>
      <c r="B6" s="5" t="n">
        <v>23592</v>
      </c>
      <c r="C6" s="5" t="n">
        <v>24087</v>
      </c>
      <c r="D6" s="5" t="n">
        <v>71932</v>
      </c>
      <c r="E6" s="5" t="n">
        <v>45747</v>
      </c>
    </row>
    <row r="7" spans="1:6">
      <c r="A7" s="4" t="s">
        <v>507</v>
      </c>
      <c r="B7" s="5" t="n">
        <v>17446</v>
      </c>
      <c r="C7" s="5" t="n">
        <v>26844</v>
      </c>
      <c r="D7" s="5" t="n">
        <v>55466</v>
      </c>
      <c r="E7" s="5" t="n">
        <v>56826</v>
      </c>
    </row>
    <row r="8" spans="1:6">
      <c r="A8" s="4" t="s">
        <v>508</v>
      </c>
      <c r="B8" s="5" t="n">
        <v>541686</v>
      </c>
      <c r="D8" s="5" t="n">
        <v>541686</v>
      </c>
      <c r="F8" s="7" t="n">
        <v>536686</v>
      </c>
    </row>
    <row r="9" spans="1:6">
      <c r="A9" s="4" t="s">
        <v>509</v>
      </c>
      <c r="B9" s="5" t="n">
        <v>474295</v>
      </c>
      <c r="D9" s="5" t="n">
        <v>474295</v>
      </c>
      <c r="F9" s="5" t="n">
        <v>508278</v>
      </c>
    </row>
    <row r="10" spans="1:6">
      <c r="A10" s="4" t="s">
        <v>76</v>
      </c>
      <c r="B10" s="5" t="n">
        <v>1530140</v>
      </c>
      <c r="D10" s="5" t="n">
        <v>1530140</v>
      </c>
      <c r="F10" s="5" t="n">
        <v>1551252</v>
      </c>
    </row>
    <row r="11" spans="1:6">
      <c r="A11" s="4" t="s">
        <v>391</v>
      </c>
    </row>
    <row r="12" spans="1:6">
      <c r="A12" s="3" t="s">
        <v>503</v>
      </c>
    </row>
    <row r="13" spans="1:6">
      <c r="A13" s="4" t="s">
        <v>504</v>
      </c>
      <c r="B13" s="5" t="n">
        <v>197776</v>
      </c>
      <c r="C13" s="5" t="n">
        <v>180100</v>
      </c>
      <c r="D13" s="5" t="n">
        <v>606684</v>
      </c>
      <c r="E13" s="5" t="n">
        <v>541218</v>
      </c>
    </row>
    <row r="14" spans="1:6">
      <c r="A14" s="4" t="s">
        <v>505</v>
      </c>
      <c r="B14" s="5" t="n">
        <v>2901</v>
      </c>
      <c r="C14" s="5" t="n">
        <v>1413</v>
      </c>
      <c r="D14" s="5" t="n">
        <v>26362</v>
      </c>
      <c r="E14" s="5" t="n">
        <v>4260</v>
      </c>
    </row>
    <row r="15" spans="1:6">
      <c r="A15" s="4" t="s">
        <v>506</v>
      </c>
      <c r="B15" s="5" t="n">
        <v>8300</v>
      </c>
      <c r="C15" s="5" t="n">
        <v>9637</v>
      </c>
      <c r="D15" s="5" t="n">
        <v>25701</v>
      </c>
      <c r="E15" s="5" t="n">
        <v>27080</v>
      </c>
    </row>
    <row r="16" spans="1:6">
      <c r="A16" s="4" t="s">
        <v>507</v>
      </c>
      <c r="B16" s="5" t="n">
        <v>11197</v>
      </c>
      <c r="C16" s="5" t="n">
        <v>10680</v>
      </c>
      <c r="D16" s="5" t="n">
        <v>29790</v>
      </c>
      <c r="E16" s="5" t="n">
        <v>38540</v>
      </c>
    </row>
    <row r="17" spans="1:6">
      <c r="A17" s="4" t="s">
        <v>508</v>
      </c>
      <c r="B17" s="5" t="n">
        <v>252522</v>
      </c>
      <c r="D17" s="5" t="n">
        <v>252522</v>
      </c>
      <c r="F17" s="5" t="n">
        <v>245178</v>
      </c>
    </row>
    <row r="18" spans="1:6">
      <c r="A18" s="4" t="s">
        <v>76</v>
      </c>
      <c r="B18" s="5" t="n">
        <v>534841</v>
      </c>
      <c r="D18" s="5" t="n">
        <v>534841</v>
      </c>
      <c r="F18" s="5" t="n">
        <v>519192</v>
      </c>
    </row>
    <row r="19" spans="1:6">
      <c r="A19" s="4" t="s">
        <v>392</v>
      </c>
    </row>
    <row r="20" spans="1:6">
      <c r="A20" s="3" t="s">
        <v>503</v>
      </c>
    </row>
    <row r="21" spans="1:6">
      <c r="A21" s="4" t="s">
        <v>504</v>
      </c>
      <c r="B21" s="5" t="n">
        <v>149836</v>
      </c>
      <c r="C21" s="5" t="n">
        <v>151304</v>
      </c>
      <c r="D21" s="5" t="n">
        <v>516320</v>
      </c>
      <c r="E21" s="5" t="n">
        <v>205034</v>
      </c>
    </row>
    <row r="22" spans="1:6">
      <c r="A22" s="4" t="s">
        <v>505</v>
      </c>
      <c r="B22" s="5" t="n">
        <v>4787</v>
      </c>
      <c r="C22" s="5" t="n">
        <v>4345</v>
      </c>
      <c r="D22" s="5" t="n">
        <v>40230</v>
      </c>
      <c r="E22" s="5" t="n">
        <v>3444</v>
      </c>
    </row>
    <row r="23" spans="1:6">
      <c r="A23" s="4" t="s">
        <v>506</v>
      </c>
      <c r="B23" s="5" t="n">
        <v>15292</v>
      </c>
      <c r="C23" s="5" t="n">
        <v>14450</v>
      </c>
      <c r="D23" s="5" t="n">
        <v>46231</v>
      </c>
      <c r="E23" s="5" t="n">
        <v>18667</v>
      </c>
    </row>
    <row r="24" spans="1:6">
      <c r="A24" s="4" t="s">
        <v>507</v>
      </c>
      <c r="B24" s="5" t="n">
        <v>6249</v>
      </c>
      <c r="C24" s="7" t="n">
        <v>16164</v>
      </c>
      <c r="D24" s="5" t="n">
        <v>25676</v>
      </c>
      <c r="E24" s="7" t="n">
        <v>18286</v>
      </c>
    </row>
    <row r="25" spans="1:6">
      <c r="A25" s="4" t="s">
        <v>508</v>
      </c>
      <c r="B25" s="5" t="n">
        <v>289164</v>
      </c>
      <c r="D25" s="5" t="n">
        <v>289164</v>
      </c>
      <c r="F25" s="5" t="n">
        <v>291508</v>
      </c>
    </row>
    <row r="26" spans="1:6">
      <c r="A26" s="4" t="s">
        <v>509</v>
      </c>
      <c r="B26" s="5" t="n">
        <v>474295</v>
      </c>
      <c r="D26" s="5" t="n">
        <v>474295</v>
      </c>
      <c r="F26" s="5" t="n">
        <v>508278</v>
      </c>
    </row>
    <row r="27" spans="1:6">
      <c r="A27" s="4" t="s">
        <v>76</v>
      </c>
      <c r="B27" s="7" t="n">
        <v>995299</v>
      </c>
      <c r="D27" s="7" t="n">
        <v>995299</v>
      </c>
      <c r="F27" s="7" t="n">
        <v>10320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0</v>
      </c>
      <c r="B1" s="2" t="s">
        <v>1</v>
      </c>
    </row>
    <row r="2" spans="1:3">
      <c r="B2" s="2" t="s">
        <v>2</v>
      </c>
      <c r="C2" s="2" t="s">
        <v>28</v>
      </c>
    </row>
    <row r="3" spans="1:3">
      <c r="A3" s="3" t="s">
        <v>111</v>
      </c>
    </row>
    <row r="4" spans="1:3">
      <c r="A4" s="4" t="s">
        <v>112</v>
      </c>
      <c r="B4" s="7" t="n">
        <v>64340</v>
      </c>
      <c r="C4" s="7" t="n">
        <v>17170</v>
      </c>
    </row>
    <row r="5" spans="1:3">
      <c r="A5" s="3" t="s">
        <v>113</v>
      </c>
    </row>
    <row r="6" spans="1:3">
      <c r="A6" s="4" t="s">
        <v>114</v>
      </c>
      <c r="B6" s="5" t="n">
        <v>-55466</v>
      </c>
      <c r="C6" s="5" t="n">
        <v>-56826</v>
      </c>
    </row>
    <row r="7" spans="1:3">
      <c r="A7" s="4" t="s">
        <v>115</v>
      </c>
      <c r="C7" s="5" t="n">
        <v>-701224</v>
      </c>
    </row>
    <row r="8" spans="1:3">
      <c r="A8" s="4" t="s">
        <v>116</v>
      </c>
      <c r="C8" s="5" t="n">
        <v>118</v>
      </c>
    </row>
    <row r="9" spans="1:3">
      <c r="A9" s="4" t="s">
        <v>117</v>
      </c>
      <c r="B9" s="5" t="n">
        <v>-55466</v>
      </c>
      <c r="C9" s="5" t="n">
        <v>-757932</v>
      </c>
    </row>
    <row r="10" spans="1:3">
      <c r="A10" s="3" t="s">
        <v>118</v>
      </c>
    </row>
    <row r="11" spans="1:3">
      <c r="A11" s="4" t="s">
        <v>119</v>
      </c>
      <c r="B11" s="5" t="n">
        <v>-33421</v>
      </c>
    </row>
    <row r="12" spans="1:3">
      <c r="A12" s="4" t="s">
        <v>120</v>
      </c>
      <c r="C12" s="5" t="n">
        <v>975571</v>
      </c>
    </row>
    <row r="13" spans="1:3">
      <c r="A13" s="4" t="s">
        <v>121</v>
      </c>
      <c r="C13" s="5" t="n">
        <v>150000</v>
      </c>
    </row>
    <row r="14" spans="1:3">
      <c r="A14" s="4" t="s">
        <v>122</v>
      </c>
      <c r="B14" s="5" t="n">
        <v>-5390</v>
      </c>
      <c r="C14" s="5" t="n">
        <v>-321103</v>
      </c>
    </row>
    <row r="15" spans="1:3">
      <c r="A15" s="4" t="s">
        <v>123</v>
      </c>
      <c r="B15" s="5" t="n">
        <v>-21680</v>
      </c>
      <c r="C15" s="5" t="n">
        <v>-13340</v>
      </c>
    </row>
    <row r="16" spans="1:3">
      <c r="A16" s="4" t="s">
        <v>124</v>
      </c>
      <c r="C16" s="5" t="n">
        <v>-5014</v>
      </c>
    </row>
    <row r="17" spans="1:3">
      <c r="A17" s="4" t="s">
        <v>125</v>
      </c>
      <c r="B17" s="5" t="n">
        <v>-606</v>
      </c>
      <c r="C17" s="5" t="n">
        <v>-1467</v>
      </c>
    </row>
    <row r="18" spans="1:3">
      <c r="A18" s="4" t="s">
        <v>126</v>
      </c>
      <c r="C18" s="5" t="n">
        <v>-9032</v>
      </c>
    </row>
    <row r="19" spans="1:3">
      <c r="A19" s="4" t="s">
        <v>127</v>
      </c>
      <c r="B19" s="5" t="n">
        <v>234700</v>
      </c>
      <c r="C19" s="5" t="n">
        <v>70750</v>
      </c>
    </row>
    <row r="20" spans="1:3">
      <c r="A20" s="4" t="s">
        <v>128</v>
      </c>
      <c r="B20" s="5" t="n">
        <v>-216100</v>
      </c>
      <c r="C20" s="5" t="n">
        <v>-99650</v>
      </c>
    </row>
    <row r="21" spans="1:3">
      <c r="A21" s="4" t="s">
        <v>129</v>
      </c>
      <c r="B21" s="5" t="n">
        <v>68</v>
      </c>
      <c r="C21" s="5" t="n">
        <v>41</v>
      </c>
    </row>
    <row r="22" spans="1:3">
      <c r="A22" s="4" t="s">
        <v>130</v>
      </c>
      <c r="C22" s="5" t="n">
        <v>-3737</v>
      </c>
    </row>
    <row r="23" spans="1:3">
      <c r="A23" s="4" t="s">
        <v>131</v>
      </c>
      <c r="C23" s="5" t="n">
        <v>-30460</v>
      </c>
    </row>
    <row r="24" spans="1:3">
      <c r="A24" s="4" t="s">
        <v>132</v>
      </c>
      <c r="B24" s="5" t="n">
        <v>-42429</v>
      </c>
      <c r="C24" s="5" t="n">
        <v>712559</v>
      </c>
    </row>
    <row r="25" spans="1:3">
      <c r="A25" s="4" t="s">
        <v>133</v>
      </c>
      <c r="B25" s="5" t="n">
        <v>-1321</v>
      </c>
      <c r="C25" s="5" t="n">
        <v>841</v>
      </c>
    </row>
    <row r="26" spans="1:3">
      <c r="A26" s="4" t="s">
        <v>134</v>
      </c>
      <c r="B26" s="5" t="n">
        <v>-34876</v>
      </c>
      <c r="C26" s="5" t="n">
        <v>-27362</v>
      </c>
    </row>
    <row r="27" spans="1:3">
      <c r="A27" s="4" t="s">
        <v>135</v>
      </c>
      <c r="B27" s="5" t="n">
        <v>46360</v>
      </c>
      <c r="C27" s="5" t="n">
        <v>57786</v>
      </c>
    </row>
    <row r="28" spans="1:3">
      <c r="A28" s="4" t="s">
        <v>136</v>
      </c>
      <c r="B28" s="7" t="n">
        <v>11484</v>
      </c>
      <c r="C28" s="7" t="n">
        <v>304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27</v>
      </c>
      <c r="D1" s="2" t="s">
        <v>1</v>
      </c>
    </row>
    <row r="2" spans="1:5">
      <c r="B2" s="2" t="s">
        <v>2</v>
      </c>
      <c r="C2" s="2" t="s">
        <v>28</v>
      </c>
      <c r="D2" s="2" t="s">
        <v>2</v>
      </c>
      <c r="E2" s="2" t="s">
        <v>28</v>
      </c>
    </row>
    <row r="3" spans="1:5">
      <c r="A3" s="3" t="s">
        <v>503</v>
      </c>
    </row>
    <row r="4" spans="1:5">
      <c r="A4" s="4" t="s">
        <v>30</v>
      </c>
      <c r="B4" s="7" t="n">
        <v>347612</v>
      </c>
      <c r="C4" s="7" t="n">
        <v>331404</v>
      </c>
      <c r="D4" s="7" t="n">
        <v>1123004</v>
      </c>
      <c r="E4" s="7" t="n">
        <v>746252</v>
      </c>
    </row>
    <row r="5" spans="1:5">
      <c r="A5" s="4" t="s">
        <v>511</v>
      </c>
    </row>
    <row r="6" spans="1:5">
      <c r="A6" s="3" t="s">
        <v>503</v>
      </c>
    </row>
    <row r="7" spans="1:5">
      <c r="A7" s="4" t="s">
        <v>30</v>
      </c>
      <c r="B7" s="5" t="n">
        <v>27653</v>
      </c>
      <c r="C7" s="5" t="n">
        <v>30231</v>
      </c>
      <c r="D7" s="5" t="n">
        <v>88663</v>
      </c>
      <c r="E7" s="5" t="n">
        <v>96454</v>
      </c>
    </row>
    <row r="8" spans="1:5">
      <c r="A8" s="4" t="s">
        <v>512</v>
      </c>
    </row>
    <row r="9" spans="1:5">
      <c r="A9" s="3" t="s">
        <v>503</v>
      </c>
    </row>
    <row r="10" spans="1:5">
      <c r="A10" s="4" t="s">
        <v>30</v>
      </c>
      <c r="B10" s="5" t="n">
        <v>170123</v>
      </c>
      <c r="C10" s="5" t="n">
        <v>149869</v>
      </c>
      <c r="D10" s="5" t="n">
        <v>518021</v>
      </c>
      <c r="E10" s="5" t="n">
        <v>444764</v>
      </c>
    </row>
    <row r="11" spans="1:5">
      <c r="A11" s="4" t="s">
        <v>513</v>
      </c>
    </row>
    <row r="12" spans="1:5">
      <c r="A12" s="3" t="s">
        <v>503</v>
      </c>
    </row>
    <row r="13" spans="1:5">
      <c r="A13" s="4" t="s">
        <v>30</v>
      </c>
      <c r="B13" s="5" t="n">
        <v>57205</v>
      </c>
      <c r="C13" s="5" t="n">
        <v>58195</v>
      </c>
      <c r="D13" s="5" t="n">
        <v>199398</v>
      </c>
      <c r="E13" s="5" t="n">
        <v>78108</v>
      </c>
    </row>
    <row r="14" spans="1:5">
      <c r="A14" s="4" t="s">
        <v>514</v>
      </c>
    </row>
    <row r="15" spans="1:5">
      <c r="A15" s="3" t="s">
        <v>503</v>
      </c>
    </row>
    <row r="16" spans="1:5">
      <c r="A16" s="4" t="s">
        <v>30</v>
      </c>
      <c r="B16" s="7" t="n">
        <v>92631</v>
      </c>
      <c r="C16" s="7" t="n">
        <v>93109</v>
      </c>
      <c r="D16" s="7" t="n">
        <v>316922</v>
      </c>
      <c r="E16" s="7" t="n">
        <v>1269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2</v>
      </c>
    </row>
    <row r="2" spans="1:3">
      <c r="A2" s="3" t="s">
        <v>516</v>
      </c>
    </row>
    <row r="3" spans="1:3">
      <c r="A3" s="4" t="s">
        <v>65</v>
      </c>
      <c r="B3" s="7" t="n">
        <v>750</v>
      </c>
      <c r="C3" s="7" t="n">
        <v>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2</v>
      </c>
      <c r="C1" s="2" t="s">
        <v>62</v>
      </c>
    </row>
    <row r="2" spans="1:3">
      <c r="A2" s="3" t="s">
        <v>195</v>
      </c>
    </row>
    <row r="3" spans="1:3">
      <c r="A3" s="4" t="s">
        <v>518</v>
      </c>
      <c r="B3" s="7" t="n">
        <v>53899</v>
      </c>
      <c r="C3" s="7" t="n">
        <v>59353</v>
      </c>
    </row>
    <row r="4" spans="1:3">
      <c r="A4" s="4" t="s">
        <v>519</v>
      </c>
      <c r="B4" s="5" t="n">
        <v>53631</v>
      </c>
      <c r="C4" s="5" t="n">
        <v>48803</v>
      </c>
    </row>
    <row r="5" spans="1:3">
      <c r="A5" s="4" t="s">
        <v>520</v>
      </c>
      <c r="B5" s="5" t="n">
        <v>85658</v>
      </c>
      <c r="C5" s="5" t="n">
        <v>65843</v>
      </c>
    </row>
    <row r="6" spans="1:3">
      <c r="A6" s="4" t="s">
        <v>194</v>
      </c>
      <c r="B6" s="7" t="n">
        <v>193188</v>
      </c>
      <c r="C6" s="7" t="n">
        <v>173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1</v>
      </c>
      <c r="B1" s="2" t="s">
        <v>2</v>
      </c>
      <c r="C1" s="2" t="s">
        <v>62</v>
      </c>
    </row>
    <row r="2" spans="1:3">
      <c r="A2" s="3" t="s">
        <v>195</v>
      </c>
    </row>
    <row r="3" spans="1:3">
      <c r="A3" s="4" t="s">
        <v>522</v>
      </c>
      <c r="B3" s="15" t="n">
        <v>9.4</v>
      </c>
      <c r="C3" s="15" t="n">
        <v>8.1</v>
      </c>
    </row>
    <row r="4" spans="1:3">
      <c r="A4" s="4" t="s">
        <v>523</v>
      </c>
      <c r="B4" s="15" t="n">
        <v>14.1</v>
      </c>
      <c r="C4" s="15" t="n">
        <v>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2</v>
      </c>
    </row>
    <row r="2" spans="1:3">
      <c r="A2" s="3" t="s">
        <v>525</v>
      </c>
    </row>
    <row r="3" spans="1:3">
      <c r="A3" s="4" t="s">
        <v>526</v>
      </c>
      <c r="B3" s="7" t="n">
        <v>988513</v>
      </c>
      <c r="C3" s="7" t="n">
        <v>928038</v>
      </c>
    </row>
    <row r="4" spans="1:3">
      <c r="A4" s="4" t="s">
        <v>527</v>
      </c>
      <c r="B4" s="5" t="n">
        <v>-446827</v>
      </c>
      <c r="C4" s="5" t="n">
        <v>-391352</v>
      </c>
    </row>
    <row r="5" spans="1:3">
      <c r="A5" s="4" t="s">
        <v>71</v>
      </c>
      <c r="B5" s="5" t="n">
        <v>541686</v>
      </c>
      <c r="C5" s="5" t="n">
        <v>536686</v>
      </c>
    </row>
    <row r="6" spans="1:3">
      <c r="A6" s="4" t="s">
        <v>528</v>
      </c>
    </row>
    <row r="7" spans="1:3">
      <c r="A7" s="3" t="s">
        <v>525</v>
      </c>
    </row>
    <row r="8" spans="1:3">
      <c r="A8" s="4" t="s">
        <v>526</v>
      </c>
      <c r="B8" s="5" t="n">
        <v>142089</v>
      </c>
      <c r="C8" s="5" t="n">
        <v>136918</v>
      </c>
    </row>
    <row r="9" spans="1:3">
      <c r="A9" s="4" t="s">
        <v>529</v>
      </c>
    </row>
    <row r="10" spans="1:3">
      <c r="A10" s="3" t="s">
        <v>525</v>
      </c>
    </row>
    <row r="11" spans="1:3">
      <c r="A11" s="4" t="s">
        <v>526</v>
      </c>
      <c r="B11" s="5" t="n">
        <v>759882</v>
      </c>
      <c r="C11" s="5" t="n">
        <v>720175</v>
      </c>
    </row>
    <row r="12" spans="1:3">
      <c r="A12" s="4" t="s">
        <v>530</v>
      </c>
    </row>
    <row r="13" spans="1:3">
      <c r="A13" s="3" t="s">
        <v>525</v>
      </c>
    </row>
    <row r="14" spans="1:3">
      <c r="A14" s="4" t="s">
        <v>526</v>
      </c>
      <c r="B14" s="5" t="n">
        <v>12104</v>
      </c>
      <c r="C14" s="5" t="n">
        <v>12192</v>
      </c>
    </row>
    <row r="15" spans="1:3">
      <c r="A15" s="4" t="s">
        <v>531</v>
      </c>
    </row>
    <row r="16" spans="1:3">
      <c r="A16" s="3" t="s">
        <v>525</v>
      </c>
    </row>
    <row r="17" spans="1:3">
      <c r="A17" s="4" t="s">
        <v>526</v>
      </c>
      <c r="B17" s="7" t="n">
        <v>74438</v>
      </c>
      <c r="C17" s="7" t="n">
        <v>58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7</v>
      </c>
      <c r="D1" s="2" t="s">
        <v>1</v>
      </c>
    </row>
    <row r="2" spans="1:5">
      <c r="B2" s="2" t="s">
        <v>2</v>
      </c>
      <c r="C2" s="2" t="s">
        <v>28</v>
      </c>
      <c r="D2" s="2" t="s">
        <v>2</v>
      </c>
      <c r="E2" s="2" t="s">
        <v>28</v>
      </c>
    </row>
    <row r="3" spans="1:5">
      <c r="A3" s="3" t="s">
        <v>198</v>
      </c>
    </row>
    <row r="4" spans="1:5">
      <c r="A4" s="4" t="s">
        <v>533</v>
      </c>
      <c r="B4" s="15" t="n">
        <v>17.1</v>
      </c>
      <c r="C4" s="15" t="n">
        <v>17.2</v>
      </c>
      <c r="D4" s="7" t="n">
        <v>52</v>
      </c>
      <c r="E4" s="15" t="n">
        <v>3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7</v>
      </c>
      <c r="D1" s="2" t="s">
        <v>1</v>
      </c>
    </row>
    <row r="2" spans="1:5">
      <c r="B2" s="2" t="s">
        <v>2</v>
      </c>
      <c r="C2" s="2" t="s">
        <v>28</v>
      </c>
      <c r="D2" s="2" t="s">
        <v>2</v>
      </c>
      <c r="E2" s="2" t="s">
        <v>28</v>
      </c>
    </row>
    <row r="3" spans="1:5">
      <c r="A3" s="3" t="s">
        <v>535</v>
      </c>
    </row>
    <row r="4" spans="1:5">
      <c r="A4" s="4" t="s">
        <v>399</v>
      </c>
      <c r="B4" s="15" t="n">
        <v>1.9</v>
      </c>
      <c r="C4" s="15" t="n">
        <v>2.2</v>
      </c>
      <c r="D4" s="15" t="n">
        <v>5.6</v>
      </c>
      <c r="E4" s="15" t="n">
        <v>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2</v>
      </c>
    </row>
    <row r="2" spans="1:3">
      <c r="A2" s="3" t="s">
        <v>537</v>
      </c>
    </row>
    <row r="3" spans="1:3">
      <c r="A3" s="4" t="s">
        <v>538</v>
      </c>
      <c r="B3" s="7" t="n">
        <v>97410</v>
      </c>
      <c r="C3" s="7" t="n">
        <v>84198</v>
      </c>
    </row>
    <row r="4" spans="1:3">
      <c r="A4" s="4" t="s">
        <v>539</v>
      </c>
      <c r="B4" s="5" t="n">
        <v>-78149</v>
      </c>
      <c r="C4" s="5" t="n">
        <v>-71409</v>
      </c>
    </row>
    <row r="5" spans="1:3">
      <c r="A5" s="4" t="s">
        <v>540</v>
      </c>
      <c r="B5" s="5" t="n">
        <v>19261</v>
      </c>
      <c r="C5" s="5" t="n">
        <v>12789</v>
      </c>
    </row>
    <row r="6" spans="1:3">
      <c r="A6" s="3" t="s">
        <v>541</v>
      </c>
    </row>
    <row r="7" spans="1:3">
      <c r="A7" s="4" t="s">
        <v>79</v>
      </c>
      <c r="B7" s="5" t="n">
        <v>5318</v>
      </c>
      <c r="C7" s="5" t="n">
        <v>4654</v>
      </c>
    </row>
    <row r="8" spans="1:3">
      <c r="A8" s="4" t="s">
        <v>87</v>
      </c>
      <c r="B8" s="5" t="n">
        <v>6598</v>
      </c>
      <c r="C8" s="5" t="n">
        <v>1974</v>
      </c>
    </row>
    <row r="9" spans="1:3">
      <c r="A9" s="4" t="s">
        <v>542</v>
      </c>
      <c r="B9" s="7" t="n">
        <v>11916</v>
      </c>
      <c r="C9" s="7" t="n">
        <v>66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7</v>
      </c>
      <c r="D1" s="2" t="s">
        <v>1</v>
      </c>
    </row>
    <row r="2" spans="1:5">
      <c r="B2" s="2" t="s">
        <v>2</v>
      </c>
      <c r="C2" s="2" t="s">
        <v>28</v>
      </c>
      <c r="D2" s="2" t="s">
        <v>2</v>
      </c>
      <c r="E2" s="2" t="s">
        <v>28</v>
      </c>
    </row>
    <row r="3" spans="1:5">
      <c r="A3" s="3" t="s">
        <v>203</v>
      </c>
    </row>
    <row r="4" spans="1:5">
      <c r="A4" s="4" t="s">
        <v>544</v>
      </c>
      <c r="B4" s="7" t="n">
        <v>0</v>
      </c>
      <c r="D4" s="7" t="n">
        <v>0</v>
      </c>
    </row>
    <row r="5" spans="1:5">
      <c r="A5" s="4" t="s">
        <v>545</v>
      </c>
      <c r="B5" s="5" t="n">
        <v>0</v>
      </c>
      <c r="D5" s="5" t="n">
        <v>0</v>
      </c>
    </row>
    <row r="6" spans="1:5">
      <c r="A6" s="4" t="s">
        <v>546</v>
      </c>
      <c r="B6" s="5" t="n">
        <v>6500000</v>
      </c>
      <c r="C6" s="7" t="n">
        <v>6700000</v>
      </c>
      <c r="D6" s="5" t="n">
        <v>19906000</v>
      </c>
      <c r="E6" s="7" t="n">
        <v>9100000</v>
      </c>
    </row>
    <row r="7" spans="1:5">
      <c r="A7" s="3" t="s">
        <v>547</v>
      </c>
    </row>
    <row r="8" spans="1:5">
      <c r="A8" s="5" t="n">
        <v>2018</v>
      </c>
      <c r="B8" s="5" t="n">
        <v>26200000</v>
      </c>
      <c r="D8" s="5" t="n">
        <v>26200000</v>
      </c>
    </row>
    <row r="9" spans="1:5">
      <c r="A9" s="5" t="n">
        <v>2019</v>
      </c>
      <c r="B9" s="5" t="n">
        <v>25000000</v>
      </c>
      <c r="D9" s="5" t="n">
        <v>25000000</v>
      </c>
    </row>
    <row r="10" spans="1:5">
      <c r="A10" s="5" t="n">
        <v>2020</v>
      </c>
      <c r="B10" s="5" t="n">
        <v>25000000</v>
      </c>
      <c r="D10" s="5" t="n">
        <v>25000000</v>
      </c>
    </row>
    <row r="11" spans="1:5">
      <c r="A11" s="5" t="n">
        <v>2021</v>
      </c>
      <c r="B11" s="5" t="n">
        <v>25000000</v>
      </c>
      <c r="D11" s="5" t="n">
        <v>25000000</v>
      </c>
    </row>
    <row r="12" spans="1:5">
      <c r="A12" s="5" t="n">
        <v>2022</v>
      </c>
      <c r="B12" s="5" t="n">
        <v>22200000</v>
      </c>
      <c r="D12" s="5" t="n">
        <v>22200000</v>
      </c>
    </row>
    <row r="13" spans="1:5">
      <c r="A13" s="5" t="n">
        <v>2023</v>
      </c>
      <c r="B13" s="7" t="n">
        <v>20200000</v>
      </c>
      <c r="D13" s="7" t="n">
        <v>202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7</v>
      </c>
      <c r="D1" s="2" t="s">
        <v>1</v>
      </c>
    </row>
    <row r="2" spans="1:5">
      <c r="B2" s="2" t="s">
        <v>2</v>
      </c>
      <c r="C2" s="2" t="s">
        <v>28</v>
      </c>
      <c r="D2" s="2" t="s">
        <v>2</v>
      </c>
      <c r="E2" s="2" t="s">
        <v>28</v>
      </c>
    </row>
    <row r="3" spans="1:5">
      <c r="A3" s="3" t="s">
        <v>549</v>
      </c>
    </row>
    <row r="4" spans="1:5">
      <c r="A4" s="4" t="s">
        <v>550</v>
      </c>
      <c r="D4" s="7" t="n">
        <v>188386</v>
      </c>
    </row>
    <row r="5" spans="1:5">
      <c r="A5" s="4" t="s">
        <v>551</v>
      </c>
      <c r="D5" s="5" t="n">
        <v>15087</v>
      </c>
    </row>
    <row r="6" spans="1:5">
      <c r="A6" s="4" t="s">
        <v>552</v>
      </c>
      <c r="D6" s="5" t="n">
        <v>-497</v>
      </c>
    </row>
    <row r="7" spans="1:5">
      <c r="A7" s="4" t="s">
        <v>553</v>
      </c>
      <c r="B7" s="7" t="n">
        <v>14590</v>
      </c>
      <c r="D7" s="5" t="n">
        <v>14590</v>
      </c>
    </row>
    <row r="8" spans="1:5">
      <c r="A8" s="4" t="s">
        <v>554</v>
      </c>
      <c r="D8" s="5" t="n">
        <v>203473</v>
      </c>
    </row>
    <row r="9" spans="1:5">
      <c r="A9" s="4" t="s">
        <v>555</v>
      </c>
      <c r="B9" s="5" t="n">
        <v>-6500</v>
      </c>
      <c r="C9" s="7" t="n">
        <v>-6700</v>
      </c>
      <c r="D9" s="5" t="n">
        <v>-19906</v>
      </c>
      <c r="E9" s="7" t="n">
        <v>-9100</v>
      </c>
    </row>
    <row r="10" spans="1:5">
      <c r="A10" s="4" t="s">
        <v>556</v>
      </c>
      <c r="D10" s="5" t="n">
        <v>-5304</v>
      </c>
    </row>
    <row r="11" spans="1:5">
      <c r="A11" s="4" t="s">
        <v>557</v>
      </c>
      <c r="D11" s="5" t="n">
        <v>-5801</v>
      </c>
    </row>
    <row r="12" spans="1:5">
      <c r="A12" s="4" t="s">
        <v>558</v>
      </c>
      <c r="B12" s="5" t="n">
        <v>163176</v>
      </c>
      <c r="D12" s="5" t="n">
        <v>163176</v>
      </c>
    </row>
    <row r="13" spans="1:5">
      <c r="A13" s="4" t="s">
        <v>559</v>
      </c>
      <c r="B13" s="5" t="n">
        <v>177766</v>
      </c>
      <c r="D13" s="5" t="n">
        <v>177766</v>
      </c>
    </row>
    <row r="14" spans="1:5">
      <c r="A14" s="4" t="s">
        <v>560</v>
      </c>
    </row>
    <row r="15" spans="1:5">
      <c r="A15" s="3" t="s">
        <v>549</v>
      </c>
    </row>
    <row r="16" spans="1:5">
      <c r="A16" s="4" t="s">
        <v>550</v>
      </c>
      <c r="D16" s="5" t="n">
        <v>8490</v>
      </c>
    </row>
    <row r="17" spans="1:5">
      <c r="A17" s="4" t="s">
        <v>555</v>
      </c>
      <c r="D17" s="5" t="n">
        <v>-1432</v>
      </c>
    </row>
    <row r="18" spans="1:5">
      <c r="A18" s="4" t="s">
        <v>556</v>
      </c>
      <c r="D18" s="5" t="n">
        <v>-226</v>
      </c>
    </row>
    <row r="19" spans="1:5">
      <c r="A19" s="4" t="s">
        <v>558</v>
      </c>
      <c r="B19" s="5" t="n">
        <v>6832</v>
      </c>
      <c r="D19" s="5" t="n">
        <v>6832</v>
      </c>
    </row>
    <row r="20" spans="1:5">
      <c r="A20" s="4" t="s">
        <v>561</v>
      </c>
    </row>
    <row r="21" spans="1:5">
      <c r="A21" s="3" t="s">
        <v>549</v>
      </c>
    </row>
    <row r="22" spans="1:5">
      <c r="A22" s="4" t="s">
        <v>550</v>
      </c>
      <c r="D22" s="5" t="n">
        <v>14150</v>
      </c>
    </row>
    <row r="23" spans="1:5">
      <c r="A23" s="4" t="s">
        <v>555</v>
      </c>
      <c r="D23" s="5" t="n">
        <v>-2387</v>
      </c>
    </row>
    <row r="24" spans="1:5">
      <c r="A24" s="4" t="s">
        <v>556</v>
      </c>
      <c r="D24" s="5" t="n">
        <v>-377</v>
      </c>
    </row>
    <row r="25" spans="1:5">
      <c r="A25" s="4" t="s">
        <v>558</v>
      </c>
      <c r="B25" s="5" t="n">
        <v>11386</v>
      </c>
      <c r="D25" s="5" t="n">
        <v>11386</v>
      </c>
    </row>
    <row r="26" spans="1:5">
      <c r="A26" s="4" t="s">
        <v>562</v>
      </c>
    </row>
    <row r="27" spans="1:5">
      <c r="A27" s="3" t="s">
        <v>549</v>
      </c>
    </row>
    <row r="28" spans="1:5">
      <c r="A28" s="4" t="s">
        <v>550</v>
      </c>
      <c r="D28" s="5" t="n">
        <v>165746</v>
      </c>
    </row>
    <row r="29" spans="1:5">
      <c r="A29" s="4" t="s">
        <v>555</v>
      </c>
      <c r="D29" s="5" t="n">
        <v>-16087</v>
      </c>
    </row>
    <row r="30" spans="1:5">
      <c r="A30" s="4" t="s">
        <v>556</v>
      </c>
      <c r="D30" s="5" t="n">
        <v>-4701</v>
      </c>
    </row>
    <row r="31" spans="1:5">
      <c r="A31" s="4" t="s">
        <v>558</v>
      </c>
      <c r="B31" s="7" t="n">
        <v>144958</v>
      </c>
      <c r="D31" s="7" t="n">
        <v>144958</v>
      </c>
    </row>
    <row r="32" spans="1:5">
      <c r="A32" s="4" t="s">
        <v>378</v>
      </c>
    </row>
    <row r="33" spans="1:5">
      <c r="A33" s="3" t="s">
        <v>549</v>
      </c>
    </row>
    <row r="34" spans="1:5">
      <c r="A34" s="4" t="s">
        <v>563</v>
      </c>
      <c r="D34" s="4" t="s">
        <v>382</v>
      </c>
    </row>
    <row r="35" spans="1:5">
      <c r="A35" s="4" t="s">
        <v>381</v>
      </c>
    </row>
    <row r="36" spans="1:5">
      <c r="A36" s="3" t="s">
        <v>549</v>
      </c>
    </row>
    <row r="37" spans="1:5">
      <c r="A37" s="4" t="s">
        <v>563</v>
      </c>
      <c r="D37" s="4" t="s">
        <v>564</v>
      </c>
    </row>
    <row r="38" spans="1:5">
      <c r="A38" s="4" t="s">
        <v>383</v>
      </c>
    </row>
    <row r="39" spans="1:5">
      <c r="A39" s="3" t="s">
        <v>549</v>
      </c>
    </row>
    <row r="40" spans="1:5">
      <c r="A40" s="4" t="s">
        <v>563</v>
      </c>
      <c r="D40" s="4" t="s">
        <v>380</v>
      </c>
    </row>
    <row r="41" spans="1:5">
      <c r="A41" s="4" t="s">
        <v>385</v>
      </c>
    </row>
    <row r="42" spans="1:5">
      <c r="A42" s="3" t="s">
        <v>549</v>
      </c>
    </row>
    <row r="43" spans="1:5">
      <c r="A43" s="4" t="s">
        <v>563</v>
      </c>
      <c r="D43" s="4" t="s">
        <v>380</v>
      </c>
    </row>
    <row r="44" spans="1:5">
      <c r="A44" s="4" t="s">
        <v>386</v>
      </c>
    </row>
    <row r="45" spans="1:5">
      <c r="A45" s="3" t="s">
        <v>549</v>
      </c>
    </row>
    <row r="46" spans="1:5">
      <c r="A46" s="4" t="s">
        <v>563</v>
      </c>
      <c r="D46" s="4" t="s">
        <v>380</v>
      </c>
    </row>
    <row r="47" spans="1:5">
      <c r="A47" s="4" t="s">
        <v>387</v>
      </c>
    </row>
    <row r="48" spans="1:5">
      <c r="A48" s="3" t="s">
        <v>549</v>
      </c>
    </row>
    <row r="49" spans="1:5">
      <c r="A49" s="4" t="s">
        <v>563</v>
      </c>
      <c r="D49" s="4" t="s">
        <v>5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4"/>
    <col customWidth="1" max="5" min="5" width="20"/>
    <col customWidth="1" max="6" min="6" width="34"/>
    <col customWidth="1" max="7" min="7" width="18"/>
    <col customWidth="1" max="8" min="8" width="25"/>
  </cols>
  <sheetData>
    <row r="1" spans="1:8">
      <c r="A1" s="1" t="s">
        <v>137</v>
      </c>
      <c r="B1" s="2" t="s">
        <v>138</v>
      </c>
      <c r="C1" s="2" t="s">
        <v>139</v>
      </c>
      <c r="D1" s="2" t="s">
        <v>140</v>
      </c>
      <c r="E1" s="2" t="s">
        <v>141</v>
      </c>
      <c r="F1" s="2" t="s">
        <v>142</v>
      </c>
      <c r="G1" s="2" t="s">
        <v>143</v>
      </c>
      <c r="H1" s="2" t="s">
        <v>144</v>
      </c>
    </row>
    <row r="2" spans="1:8">
      <c r="A2" s="4" t="s">
        <v>145</v>
      </c>
      <c r="B2" s="7" t="n">
        <v>445723</v>
      </c>
      <c r="C2" s="7" t="n">
        <v>89755</v>
      </c>
      <c r="D2" s="7" t="n">
        <v>-8498</v>
      </c>
      <c r="E2" s="7" t="n">
        <v>-5257</v>
      </c>
      <c r="F2" s="7" t="n">
        <v>-75366</v>
      </c>
      <c r="G2" s="7" t="n">
        <v>393146</v>
      </c>
      <c r="H2" s="7" t="n">
        <v>51943</v>
      </c>
    </row>
    <row r="3" spans="1:8">
      <c r="A3" s="4" t="s">
        <v>146</v>
      </c>
      <c r="B3" s="5" t="n">
        <v>24917025</v>
      </c>
      <c r="C3" s="5" t="n">
        <v>24917025</v>
      </c>
    </row>
    <row r="4" spans="1:8">
      <c r="A4" s="3" t="s">
        <v>147</v>
      </c>
    </row>
    <row r="5" spans="1:8">
      <c r="A5" s="4" t="s">
        <v>148</v>
      </c>
      <c r="B5" s="7" t="n">
        <v>17789</v>
      </c>
      <c r="G5" s="5" t="n">
        <v>17789</v>
      </c>
    </row>
    <row r="6" spans="1:8">
      <c r="A6" s="4" t="s">
        <v>149</v>
      </c>
      <c r="B6" s="5" t="n">
        <v>13444</v>
      </c>
      <c r="D6" s="5" t="n">
        <v>13444</v>
      </c>
    </row>
    <row r="7" spans="1:8">
      <c r="A7" s="4" t="s">
        <v>150</v>
      </c>
      <c r="B7" s="5" t="n">
        <v>255</v>
      </c>
      <c r="E7" s="5" t="n">
        <v>255</v>
      </c>
    </row>
    <row r="8" spans="1:8">
      <c r="A8" s="4" t="s">
        <v>151</v>
      </c>
      <c r="B8" s="5" t="n">
        <v>-12898</v>
      </c>
      <c r="F8" s="5" t="n">
        <v>-12898</v>
      </c>
    </row>
    <row r="9" spans="1:8">
      <c r="A9" s="4" t="s">
        <v>152</v>
      </c>
      <c r="B9" s="7" t="n">
        <v>68</v>
      </c>
      <c r="C9" s="7" t="n">
        <v>68</v>
      </c>
    </row>
    <row r="10" spans="1:8">
      <c r="A10" s="4" t="s">
        <v>153</v>
      </c>
      <c r="B10" s="5" t="n">
        <v>4500</v>
      </c>
      <c r="C10" s="5" t="n">
        <v>4500</v>
      </c>
    </row>
    <row r="11" spans="1:8">
      <c r="A11" s="4" t="s">
        <v>154</v>
      </c>
      <c r="B11" s="7" t="n">
        <v>0</v>
      </c>
      <c r="C11" s="7" t="n">
        <v>0</v>
      </c>
      <c r="D11" s="7" t="n">
        <v>0</v>
      </c>
      <c r="E11" s="7" t="n">
        <v>0</v>
      </c>
      <c r="F11" s="7" t="n">
        <v>0</v>
      </c>
      <c r="G11" s="7" t="n">
        <v>0</v>
      </c>
      <c r="H11" s="7" t="n">
        <v>0</v>
      </c>
    </row>
    <row r="12" spans="1:8">
      <c r="A12" s="4" t="s">
        <v>155</v>
      </c>
      <c r="C12" s="5" t="n">
        <v>97712</v>
      </c>
    </row>
    <row r="13" spans="1:8">
      <c r="A13" s="4" t="s">
        <v>156</v>
      </c>
      <c r="B13" s="7" t="n">
        <v>2355</v>
      </c>
      <c r="C13" s="7" t="n">
        <v>2355</v>
      </c>
    </row>
    <row r="14" spans="1:8">
      <c r="A14" s="4" t="s">
        <v>157</v>
      </c>
      <c r="B14" s="5" t="n">
        <v>0</v>
      </c>
      <c r="C14" s="5" t="n">
        <v>0</v>
      </c>
      <c r="D14" s="5" t="n">
        <v>0</v>
      </c>
      <c r="E14" s="5" t="n">
        <v>0</v>
      </c>
      <c r="F14" s="5" t="n">
        <v>0</v>
      </c>
      <c r="G14" s="5" t="n">
        <v>0</v>
      </c>
      <c r="H14" s="5" t="n">
        <v>0</v>
      </c>
    </row>
    <row r="15" spans="1:8">
      <c r="A15" s="4" t="s">
        <v>158</v>
      </c>
      <c r="B15" s="7" t="n">
        <v>-7101</v>
      </c>
      <c r="G15" s="7" t="n">
        <v>-7101</v>
      </c>
    </row>
    <row r="16" spans="1:8">
      <c r="A16" s="4" t="s">
        <v>159</v>
      </c>
      <c r="B16" s="5" t="n">
        <v>-24499</v>
      </c>
      <c r="G16" s="5" t="n">
        <v>-24499</v>
      </c>
    </row>
    <row r="17" spans="1:8">
      <c r="A17" s="4" t="s">
        <v>160</v>
      </c>
      <c r="B17" s="5" t="n">
        <v>-51943</v>
      </c>
      <c r="H17" s="7" t="n">
        <v>-51943</v>
      </c>
    </row>
    <row r="18" spans="1:8">
      <c r="A18" s="4" t="s">
        <v>161</v>
      </c>
      <c r="B18" s="5" t="n">
        <v>-3625</v>
      </c>
      <c r="C18" s="7" t="n">
        <v>-3625</v>
      </c>
    </row>
    <row r="19" spans="1:8">
      <c r="A19" s="4" t="s">
        <v>162</v>
      </c>
      <c r="B19" s="5" t="n">
        <v>2882</v>
      </c>
      <c r="G19" s="5" t="n">
        <v>2882</v>
      </c>
    </row>
    <row r="20" spans="1:8">
      <c r="A20" s="4" t="s">
        <v>163</v>
      </c>
      <c r="B20" s="5" t="n">
        <v>-1342</v>
      </c>
      <c r="G20" s="5" t="n">
        <v>-1342</v>
      </c>
    </row>
    <row r="21" spans="1:8">
      <c r="A21" s="4" t="s">
        <v>164</v>
      </c>
      <c r="B21" s="7" t="n">
        <v>381108</v>
      </c>
      <c r="C21" s="7" t="n">
        <v>88553</v>
      </c>
      <c r="D21" s="7" t="n">
        <v>4946</v>
      </c>
      <c r="E21" s="7" t="n">
        <v>-5002</v>
      </c>
      <c r="F21" s="7" t="n">
        <v>-88264</v>
      </c>
      <c r="G21" s="7" t="n">
        <v>380875</v>
      </c>
    </row>
    <row r="22" spans="1:8">
      <c r="A22" s="4" t="s">
        <v>165</v>
      </c>
      <c r="B22" s="5" t="n">
        <v>25019237</v>
      </c>
      <c r="C22" s="5" t="n">
        <v>250192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2</v>
      </c>
    </row>
    <row r="2" spans="1:3">
      <c r="A2" s="3" t="s">
        <v>567</v>
      </c>
    </row>
    <row r="3" spans="1:3">
      <c r="A3" s="4" t="s">
        <v>568</v>
      </c>
      <c r="B3" s="7" t="n">
        <v>711275</v>
      </c>
    </row>
    <row r="4" spans="1:3">
      <c r="A4" s="4" t="s">
        <v>569</v>
      </c>
      <c r="B4" s="5" t="n">
        <v>-21414</v>
      </c>
    </row>
    <row r="5" spans="1:3">
      <c r="A5" s="4" t="s">
        <v>570</v>
      </c>
      <c r="B5" s="5" t="n">
        <v>689861</v>
      </c>
    </row>
    <row r="6" spans="1:3">
      <c r="A6" s="4" t="s">
        <v>571</v>
      </c>
      <c r="B6" s="5" t="n">
        <v>3105</v>
      </c>
      <c r="C6" s="7" t="n">
        <v>4000</v>
      </c>
    </row>
    <row r="7" spans="1:3">
      <c r="A7" s="4" t="s">
        <v>572</v>
      </c>
      <c r="B7" s="5" t="n">
        <v>686756</v>
      </c>
      <c r="C7" s="7" t="n">
        <v>679552</v>
      </c>
    </row>
    <row r="8" spans="1:3">
      <c r="A8" s="4" t="s">
        <v>573</v>
      </c>
    </row>
    <row r="9" spans="1:3">
      <c r="A9" s="3" t="s">
        <v>567</v>
      </c>
    </row>
    <row r="10" spans="1:3">
      <c r="A10" s="4" t="s">
        <v>568</v>
      </c>
      <c r="B10" s="5" t="n">
        <v>18600</v>
      </c>
    </row>
    <row r="11" spans="1:3">
      <c r="A11" s="4" t="s">
        <v>570</v>
      </c>
      <c r="B11" s="7" t="n">
        <v>18600</v>
      </c>
    </row>
    <row r="12" spans="1:3">
      <c r="A12" s="4" t="s">
        <v>574</v>
      </c>
      <c r="B12" s="4" t="s">
        <v>575</v>
      </c>
    </row>
    <row r="13" spans="1:3">
      <c r="A13" s="4" t="s">
        <v>576</v>
      </c>
    </row>
    <row r="14" spans="1:3">
      <c r="A14" s="3" t="s">
        <v>567</v>
      </c>
    </row>
    <row r="15" spans="1:3">
      <c r="A15" s="4" t="s">
        <v>568</v>
      </c>
      <c r="B15" s="7" t="n">
        <v>383800</v>
      </c>
    </row>
    <row r="16" spans="1:3">
      <c r="A16" s="4" t="s">
        <v>569</v>
      </c>
      <c r="B16" s="5" t="n">
        <v>-13760</v>
      </c>
    </row>
    <row r="17" spans="1:3">
      <c r="A17" s="4" t="s">
        <v>570</v>
      </c>
      <c r="B17" s="7" t="n">
        <v>370040</v>
      </c>
    </row>
    <row r="18" spans="1:3">
      <c r="A18" s="4" t="s">
        <v>574</v>
      </c>
      <c r="B18" s="4" t="s">
        <v>577</v>
      </c>
    </row>
    <row r="19" spans="1:3">
      <c r="A19" s="4" t="s">
        <v>578</v>
      </c>
    </row>
    <row r="20" spans="1:3">
      <c r="A20" s="3" t="s">
        <v>567</v>
      </c>
    </row>
    <row r="21" spans="1:3">
      <c r="A21" s="4" t="s">
        <v>568</v>
      </c>
      <c r="B21" s="7" t="n">
        <v>291025</v>
      </c>
    </row>
    <row r="22" spans="1:3">
      <c r="A22" s="4" t="s">
        <v>569</v>
      </c>
      <c r="B22" s="5" t="n">
        <v>-7654</v>
      </c>
    </row>
    <row r="23" spans="1:3">
      <c r="A23" s="4" t="s">
        <v>570</v>
      </c>
      <c r="B23" s="7" t="n">
        <v>283371</v>
      </c>
    </row>
    <row r="24" spans="1:3">
      <c r="A24" s="4" t="s">
        <v>574</v>
      </c>
      <c r="B24" s="4" t="s">
        <v>579</v>
      </c>
    </row>
    <row r="25" spans="1:3">
      <c r="A25" s="4" t="s">
        <v>580</v>
      </c>
    </row>
    <row r="26" spans="1:3">
      <c r="A26" s="3" t="s">
        <v>567</v>
      </c>
    </row>
    <row r="27" spans="1:3">
      <c r="A27" s="4" t="s">
        <v>568</v>
      </c>
      <c r="B27" s="7" t="n">
        <v>17850</v>
      </c>
    </row>
    <row r="28" spans="1:3">
      <c r="A28" s="4" t="s">
        <v>570</v>
      </c>
      <c r="B28" s="7" t="n">
        <v>17850</v>
      </c>
    </row>
    <row r="29" spans="1:3">
      <c r="A29" s="4" t="s">
        <v>574</v>
      </c>
      <c r="B29" s="4" t="s">
        <v>5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2</v>
      </c>
      <c r="B1" s="2" t="s">
        <v>2</v>
      </c>
    </row>
    <row r="2" spans="1:2">
      <c r="A2" s="4" t="s">
        <v>583</v>
      </c>
    </row>
    <row r="3" spans="1:2">
      <c r="A3" s="3" t="s">
        <v>567</v>
      </c>
    </row>
    <row r="4" spans="1:2">
      <c r="A4" s="4" t="s">
        <v>584</v>
      </c>
      <c r="B4" s="4" t="s">
        <v>5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0"/>
  </cols>
  <sheetData>
    <row r="1" spans="1:9">
      <c r="A1" s="1" t="s">
        <v>585</v>
      </c>
      <c r="B1" s="2" t="s">
        <v>586</v>
      </c>
      <c r="C1" s="2" t="s">
        <v>587</v>
      </c>
      <c r="D1" s="2" t="s">
        <v>588</v>
      </c>
      <c r="E1" s="2" t="s">
        <v>589</v>
      </c>
      <c r="F1" s="2" t="s">
        <v>590</v>
      </c>
      <c r="G1" s="2" t="s">
        <v>591</v>
      </c>
      <c r="H1" s="2" t="s">
        <v>312</v>
      </c>
      <c r="I1" s="2" t="s">
        <v>315</v>
      </c>
    </row>
    <row r="2" spans="1:9">
      <c r="A2" s="3" t="s">
        <v>567</v>
      </c>
    </row>
    <row r="3" spans="1:9">
      <c r="A3" s="4" t="s">
        <v>592</v>
      </c>
      <c r="F3" s="4" t="s">
        <v>593</v>
      </c>
      <c r="G3" s="4" t="s">
        <v>593</v>
      </c>
    </row>
    <row r="4" spans="1:9">
      <c r="A4" s="4" t="s">
        <v>572</v>
      </c>
      <c r="F4" s="7" t="n">
        <v>689861000</v>
      </c>
    </row>
    <row r="5" spans="1:9">
      <c r="A5" s="4" t="s">
        <v>594</v>
      </c>
      <c r="F5" s="5" t="n">
        <v>3105000</v>
      </c>
      <c r="H5" s="7" t="n">
        <v>4000000</v>
      </c>
    </row>
    <row r="6" spans="1:9">
      <c r="A6" s="4" t="s">
        <v>595</v>
      </c>
    </row>
    <row r="7" spans="1:9">
      <c r="A7" s="3" t="s">
        <v>567</v>
      </c>
    </row>
    <row r="8" spans="1:9">
      <c r="A8" s="4" t="s">
        <v>572</v>
      </c>
      <c r="I8" s="7" t="n">
        <v>70700000</v>
      </c>
    </row>
    <row r="9" spans="1:9">
      <c r="A9" s="4" t="s">
        <v>594</v>
      </c>
      <c r="F9" s="5" t="n">
        <v>3100000</v>
      </c>
    </row>
    <row r="10" spans="1:9">
      <c r="A10" s="4" t="s">
        <v>578</v>
      </c>
    </row>
    <row r="11" spans="1:9">
      <c r="A11" s="3" t="s">
        <v>567</v>
      </c>
    </row>
    <row r="12" spans="1:9">
      <c r="A12" s="4" t="s">
        <v>596</v>
      </c>
      <c r="D12" s="11" t="n">
        <v>250000000</v>
      </c>
    </row>
    <row r="13" spans="1:9">
      <c r="A13" s="4" t="s">
        <v>584</v>
      </c>
      <c r="D13" s="4" t="s">
        <v>579</v>
      </c>
    </row>
    <row r="14" spans="1:9">
      <c r="A14" s="4" t="s">
        <v>597</v>
      </c>
    </row>
    <row r="15" spans="1:9">
      <c r="A15" s="3" t="s">
        <v>567</v>
      </c>
    </row>
    <row r="16" spans="1:9">
      <c r="A16" s="4" t="s">
        <v>598</v>
      </c>
      <c r="E16" s="7" t="n">
        <v>400000000</v>
      </c>
    </row>
    <row r="17" spans="1:9">
      <c r="A17" s="4" t="s">
        <v>599</v>
      </c>
      <c r="F17" s="5" t="n">
        <v>16200000</v>
      </c>
    </row>
    <row r="18" spans="1:9">
      <c r="A18" s="4" t="s">
        <v>600</v>
      </c>
      <c r="F18" s="5" t="n">
        <v>383800000</v>
      </c>
    </row>
    <row r="19" spans="1:9">
      <c r="A19" s="4" t="s">
        <v>601</v>
      </c>
      <c r="F19" s="5" t="n">
        <v>18600000</v>
      </c>
    </row>
    <row r="20" spans="1:9">
      <c r="A20" s="4" t="s">
        <v>602</v>
      </c>
      <c r="F20" s="5" t="n">
        <v>3200000</v>
      </c>
    </row>
    <row r="21" spans="1:9">
      <c r="A21" s="4" t="s">
        <v>603</v>
      </c>
      <c r="F21" s="7" t="n">
        <v>138200000</v>
      </c>
    </row>
    <row r="22" spans="1:9">
      <c r="A22" s="4" t="s">
        <v>604</v>
      </c>
    </row>
    <row r="23" spans="1:9">
      <c r="A23" s="3" t="s">
        <v>567</v>
      </c>
    </row>
    <row r="24" spans="1:9">
      <c r="A24" s="4" t="s">
        <v>605</v>
      </c>
      <c r="B24" s="4" t="s">
        <v>606</v>
      </c>
    </row>
    <row r="25" spans="1:9">
      <c r="A25" s="4" t="s">
        <v>607</v>
      </c>
    </row>
    <row r="26" spans="1:9">
      <c r="A26" s="3" t="s">
        <v>567</v>
      </c>
    </row>
    <row r="27" spans="1:9">
      <c r="A27" s="4" t="s">
        <v>605</v>
      </c>
      <c r="B27" s="4" t="s">
        <v>608</v>
      </c>
    </row>
    <row r="28" spans="1:9">
      <c r="A28" s="4" t="s">
        <v>609</v>
      </c>
    </row>
    <row r="29" spans="1:9">
      <c r="A29" s="3" t="s">
        <v>567</v>
      </c>
    </row>
    <row r="30" spans="1:9">
      <c r="A30" s="4" t="s">
        <v>605</v>
      </c>
      <c r="B30" s="4" t="s">
        <v>610</v>
      </c>
    </row>
    <row r="31" spans="1:9">
      <c r="A31" s="4" t="s">
        <v>611</v>
      </c>
    </row>
    <row r="32" spans="1:9">
      <c r="A32" s="3" t="s">
        <v>567</v>
      </c>
    </row>
    <row r="33" spans="1:9">
      <c r="A33" s="4" t="s">
        <v>605</v>
      </c>
      <c r="B33" s="4" t="s">
        <v>612</v>
      </c>
    </row>
    <row r="34" spans="1:9">
      <c r="A34" s="4" t="s">
        <v>613</v>
      </c>
    </row>
    <row r="35" spans="1:9">
      <c r="A35" s="3" t="s">
        <v>567</v>
      </c>
    </row>
    <row r="36" spans="1:9">
      <c r="A36" s="4" t="s">
        <v>605</v>
      </c>
      <c r="B36" s="4" t="s">
        <v>614</v>
      </c>
    </row>
    <row r="37" spans="1:9">
      <c r="A37" s="4" t="s">
        <v>615</v>
      </c>
    </row>
    <row r="38" spans="1:9">
      <c r="A38" s="3" t="s">
        <v>567</v>
      </c>
    </row>
    <row r="39" spans="1:9">
      <c r="A39" s="4" t="s">
        <v>605</v>
      </c>
      <c r="B39" s="4" t="s">
        <v>616</v>
      </c>
    </row>
    <row r="40" spans="1:9">
      <c r="A40" s="4" t="s">
        <v>617</v>
      </c>
    </row>
    <row r="41" spans="1:9">
      <c r="A41" s="3" t="s">
        <v>567</v>
      </c>
    </row>
    <row r="42" spans="1:9">
      <c r="A42" s="4" t="s">
        <v>618</v>
      </c>
      <c r="D42" s="4" t="s">
        <v>619</v>
      </c>
    </row>
    <row r="43" spans="1:9">
      <c r="A43" s="4" t="s">
        <v>620</v>
      </c>
    </row>
    <row r="44" spans="1:9">
      <c r="A44" s="3" t="s">
        <v>567</v>
      </c>
    </row>
    <row r="45" spans="1:9">
      <c r="A45" s="4" t="s">
        <v>618</v>
      </c>
      <c r="D45" s="4" t="s">
        <v>621</v>
      </c>
      <c r="F45" s="4" t="s">
        <v>622</v>
      </c>
    </row>
    <row r="46" spans="1:9">
      <c r="A46" s="4" t="s">
        <v>623</v>
      </c>
    </row>
    <row r="47" spans="1:9">
      <c r="A47" s="3" t="s">
        <v>567</v>
      </c>
    </row>
    <row r="48" spans="1:9">
      <c r="A48" s="4" t="s">
        <v>618</v>
      </c>
      <c r="D48" s="4" t="s">
        <v>333</v>
      </c>
    </row>
    <row r="49" spans="1:9">
      <c r="A49" s="4" t="s">
        <v>573</v>
      </c>
    </row>
    <row r="50" spans="1:9">
      <c r="A50" s="3" t="s">
        <v>567</v>
      </c>
    </row>
    <row r="51" spans="1:9">
      <c r="A51" s="4" t="s">
        <v>624</v>
      </c>
      <c r="E51" s="4" t="s">
        <v>612</v>
      </c>
    </row>
    <row r="52" spans="1:9">
      <c r="A52" s="4" t="s">
        <v>572</v>
      </c>
      <c r="F52" s="7" t="n">
        <v>18600000</v>
      </c>
    </row>
    <row r="53" spans="1:9">
      <c r="A53" s="4" t="s">
        <v>625</v>
      </c>
    </row>
    <row r="54" spans="1:9">
      <c r="A54" s="3" t="s">
        <v>567</v>
      </c>
    </row>
    <row r="55" spans="1:9">
      <c r="A55" s="4" t="s">
        <v>624</v>
      </c>
      <c r="C55" s="4" t="s">
        <v>612</v>
      </c>
    </row>
    <row r="56" spans="1:9">
      <c r="A56" s="4" t="s">
        <v>626</v>
      </c>
    </row>
    <row r="57" spans="1:9">
      <c r="A57" s="3" t="s">
        <v>567</v>
      </c>
    </row>
    <row r="58" spans="1:9">
      <c r="A58" s="4" t="s">
        <v>624</v>
      </c>
      <c r="C58" s="4" t="s">
        <v>627</v>
      </c>
    </row>
    <row r="59" spans="1:9">
      <c r="A59" s="4" t="s">
        <v>628</v>
      </c>
    </row>
    <row r="60" spans="1:9">
      <c r="A60" s="3" t="s">
        <v>567</v>
      </c>
    </row>
    <row r="61" spans="1:9">
      <c r="A61" s="4" t="s">
        <v>605</v>
      </c>
      <c r="C61" s="4" t="s">
        <v>616</v>
      </c>
      <c r="E61" s="4" t="s">
        <v>614</v>
      </c>
    </row>
    <row r="62" spans="1:9">
      <c r="A62" s="4" t="s">
        <v>629</v>
      </c>
    </row>
    <row r="63" spans="1:9">
      <c r="A63" s="3" t="s">
        <v>567</v>
      </c>
    </row>
    <row r="64" spans="1:9">
      <c r="A64" s="4" t="s">
        <v>605</v>
      </c>
      <c r="C64" s="4" t="s">
        <v>465</v>
      </c>
      <c r="E64" s="4" t="s">
        <v>616</v>
      </c>
    </row>
    <row r="65" spans="1:9">
      <c r="A65" s="4" t="s">
        <v>630</v>
      </c>
    </row>
    <row r="66" spans="1:9">
      <c r="A66" s="3" t="s">
        <v>567</v>
      </c>
    </row>
    <row r="67" spans="1:9">
      <c r="A67" s="4" t="s">
        <v>605</v>
      </c>
      <c r="E67" s="4" t="s">
        <v>610</v>
      </c>
    </row>
    <row r="68" spans="1:9">
      <c r="A68" s="4" t="s">
        <v>631</v>
      </c>
    </row>
    <row r="69" spans="1:9">
      <c r="A69" s="3" t="s">
        <v>567</v>
      </c>
    </row>
    <row r="70" spans="1:9">
      <c r="A70" s="4" t="s">
        <v>605</v>
      </c>
      <c r="C70" s="4" t="s">
        <v>632</v>
      </c>
    </row>
    <row r="71" spans="1:9">
      <c r="A71" s="4" t="s">
        <v>633</v>
      </c>
    </row>
    <row r="72" spans="1:9">
      <c r="A72" s="3" t="s">
        <v>567</v>
      </c>
    </row>
    <row r="73" spans="1:9">
      <c r="A73" s="4" t="s">
        <v>605</v>
      </c>
      <c r="C73" s="4" t="s">
        <v>610</v>
      </c>
    </row>
    <row r="74" spans="1:9">
      <c r="A74" s="4" t="s">
        <v>634</v>
      </c>
    </row>
    <row r="75" spans="1:9">
      <c r="A75" s="3" t="s">
        <v>567</v>
      </c>
    </row>
    <row r="76" spans="1:9">
      <c r="A76" s="4" t="s">
        <v>605</v>
      </c>
      <c r="E76" s="4" t="s">
        <v>612</v>
      </c>
    </row>
    <row r="77" spans="1:9">
      <c r="A77" s="4" t="s">
        <v>635</v>
      </c>
    </row>
    <row r="78" spans="1:9">
      <c r="A78" s="3" t="s">
        <v>567</v>
      </c>
    </row>
    <row r="79" spans="1:9">
      <c r="A79" s="4" t="s">
        <v>605</v>
      </c>
      <c r="E79" s="4" t="s">
        <v>614</v>
      </c>
    </row>
    <row r="80" spans="1:9">
      <c r="A80" s="4" t="s">
        <v>636</v>
      </c>
    </row>
    <row r="81" spans="1:9">
      <c r="A81" s="3" t="s">
        <v>567</v>
      </c>
    </row>
    <row r="82" spans="1:9">
      <c r="A82" s="4" t="s">
        <v>605</v>
      </c>
      <c r="E82" s="4" t="s">
        <v>616</v>
      </c>
    </row>
    <row r="83" spans="1:9">
      <c r="A83" s="4" t="s">
        <v>637</v>
      </c>
    </row>
    <row r="84" spans="1:9">
      <c r="A84" s="3" t="s">
        <v>567</v>
      </c>
    </row>
    <row r="85" spans="1:9">
      <c r="A85" s="4" t="s">
        <v>605</v>
      </c>
      <c r="F85" s="4" t="s">
        <v>638</v>
      </c>
    </row>
    <row r="86" spans="1:9">
      <c r="A86" s="4" t="s">
        <v>639</v>
      </c>
    </row>
    <row r="87" spans="1:9">
      <c r="A87" s="3" t="s">
        <v>567</v>
      </c>
    </row>
    <row r="88" spans="1:9">
      <c r="A88" s="4" t="s">
        <v>598</v>
      </c>
      <c r="E88" s="7" t="n">
        <v>160000000</v>
      </c>
    </row>
    <row r="89" spans="1:9">
      <c r="A89" s="4" t="s">
        <v>640</v>
      </c>
    </row>
    <row r="90" spans="1:9">
      <c r="A90" s="3" t="s">
        <v>567</v>
      </c>
    </row>
    <row r="91" spans="1:9">
      <c r="A91" s="4" t="s">
        <v>641</v>
      </c>
      <c r="F91" s="4" t="s">
        <v>642</v>
      </c>
      <c r="G91" s="4" t="s">
        <v>642</v>
      </c>
    </row>
    <row r="92" spans="1:9">
      <c r="A92" s="4" t="s">
        <v>643</v>
      </c>
    </row>
    <row r="93" spans="1:9">
      <c r="A93" s="3" t="s">
        <v>567</v>
      </c>
    </row>
    <row r="94" spans="1:9">
      <c r="A94" s="4" t="s">
        <v>584</v>
      </c>
      <c r="F94" s="4" t="s">
        <v>581</v>
      </c>
      <c r="G94" s="4" t="s">
        <v>581</v>
      </c>
    </row>
    <row r="95" spans="1:9">
      <c r="A95" s="4" t="s">
        <v>572</v>
      </c>
      <c r="F95" s="7" t="n">
        <v>17900000</v>
      </c>
    </row>
    <row r="96" spans="1:9">
      <c r="A96" s="4" t="s">
        <v>644</v>
      </c>
    </row>
    <row r="97" spans="1:9">
      <c r="A97" s="3" t="s">
        <v>567</v>
      </c>
    </row>
    <row r="98" spans="1:9">
      <c r="A98" s="4" t="s">
        <v>645</v>
      </c>
      <c r="F98" s="4" t="s">
        <v>646</v>
      </c>
    </row>
    <row r="99" spans="1:9">
      <c r="A99" s="4" t="s">
        <v>647</v>
      </c>
      <c r="G99" s="11" t="n">
        <v>3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8</v>
      </c>
      <c r="B1" s="2" t="s">
        <v>649</v>
      </c>
      <c r="C1" s="2" t="s">
        <v>413</v>
      </c>
      <c r="D1" s="2" t="s">
        <v>650</v>
      </c>
      <c r="E1" s="2" t="s">
        <v>2</v>
      </c>
      <c r="F1" s="2" t="s">
        <v>28</v>
      </c>
      <c r="G1" s="2" t="s">
        <v>62</v>
      </c>
    </row>
    <row r="2" spans="1:7">
      <c r="A2" s="3" t="s">
        <v>651</v>
      </c>
    </row>
    <row r="3" spans="1:7">
      <c r="A3" s="4" t="s">
        <v>121</v>
      </c>
      <c r="D3" s="7" t="n">
        <v>150000000</v>
      </c>
      <c r="F3" s="7" t="n">
        <v>150000000</v>
      </c>
    </row>
    <row r="4" spans="1:7">
      <c r="A4" s="4" t="s">
        <v>652</v>
      </c>
      <c r="E4" s="8" t="n">
        <v>0.01</v>
      </c>
      <c r="G4" s="8" t="n">
        <v>0.01</v>
      </c>
    </row>
    <row r="5" spans="1:7">
      <c r="A5" s="4" t="s">
        <v>439</v>
      </c>
      <c r="E5" s="7" t="n">
        <v>300000000</v>
      </c>
    </row>
    <row r="6" spans="1:7">
      <c r="A6" s="4" t="s">
        <v>653</v>
      </c>
      <c r="C6" s="7" t="n">
        <v>3700000</v>
      </c>
      <c r="F6" s="7" t="n">
        <v>3737000</v>
      </c>
    </row>
    <row r="7" spans="1:7">
      <c r="A7" s="4" t="s">
        <v>654</v>
      </c>
      <c r="C7" s="5" t="n">
        <v>146300000</v>
      </c>
    </row>
    <row r="8" spans="1:7">
      <c r="A8" s="4" t="s">
        <v>86</v>
      </c>
      <c r="C8" s="5" t="n">
        <v>10900000</v>
      </c>
      <c r="E8" s="5" t="n">
        <v>8161000</v>
      </c>
      <c r="G8" s="7" t="n">
        <v>4685000</v>
      </c>
    </row>
    <row r="9" spans="1:7">
      <c r="A9" s="4" t="s">
        <v>655</v>
      </c>
      <c r="C9" s="7" t="n">
        <v>135500000</v>
      </c>
    </row>
    <row r="10" spans="1:7">
      <c r="A10" s="4" t="s">
        <v>656</v>
      </c>
      <c r="E10" s="5" t="n">
        <v>157600000</v>
      </c>
    </row>
    <row r="11" spans="1:7">
      <c r="A11" s="4" t="s">
        <v>657</v>
      </c>
    </row>
    <row r="12" spans="1:7">
      <c r="A12" s="3" t="s">
        <v>651</v>
      </c>
    </row>
    <row r="13" spans="1:7">
      <c r="A13" s="4" t="s">
        <v>658</v>
      </c>
      <c r="E13" s="5" t="n">
        <v>22100000</v>
      </c>
    </row>
    <row r="14" spans="1:7">
      <c r="A14" s="4" t="s">
        <v>659</v>
      </c>
    </row>
    <row r="15" spans="1:7">
      <c r="A15" s="3" t="s">
        <v>651</v>
      </c>
    </row>
    <row r="16" spans="1:7">
      <c r="A16" s="4" t="s">
        <v>439</v>
      </c>
      <c r="E16" s="7" t="n">
        <v>262500000</v>
      </c>
    </row>
    <row r="17" spans="1:7">
      <c r="A17" s="4" t="s">
        <v>660</v>
      </c>
      <c r="E17" s="4" t="s">
        <v>661</v>
      </c>
    </row>
    <row r="18" spans="1:7">
      <c r="A18" s="4" t="s">
        <v>662</v>
      </c>
    </row>
    <row r="19" spans="1:7">
      <c r="A19" s="3" t="s">
        <v>651</v>
      </c>
    </row>
    <row r="20" spans="1:7">
      <c r="A20" s="4" t="s">
        <v>439</v>
      </c>
      <c r="E20" s="7" t="n">
        <v>300000000</v>
      </c>
    </row>
    <row r="21" spans="1:7">
      <c r="A21" s="4" t="s">
        <v>660</v>
      </c>
      <c r="E21" s="4" t="s">
        <v>663</v>
      </c>
    </row>
    <row r="22" spans="1:7">
      <c r="A22" s="4" t="s">
        <v>664</v>
      </c>
      <c r="E22" s="5" t="n">
        <v>5300000</v>
      </c>
    </row>
    <row r="23" spans="1:7">
      <c r="A23" s="4" t="s">
        <v>665</v>
      </c>
    </row>
    <row r="24" spans="1:7">
      <c r="A24" s="3" t="s">
        <v>651</v>
      </c>
    </row>
    <row r="25" spans="1:7">
      <c r="A25" s="4" t="s">
        <v>666</v>
      </c>
      <c r="E25" s="4" t="s">
        <v>667</v>
      </c>
    </row>
    <row r="26" spans="1:7">
      <c r="A26" s="4" t="s">
        <v>445</v>
      </c>
    </row>
    <row r="27" spans="1:7">
      <c r="A27" s="3" t="s">
        <v>651</v>
      </c>
    </row>
    <row r="28" spans="1:7">
      <c r="A28" s="4" t="s">
        <v>446</v>
      </c>
      <c r="E28" s="17" t="n">
        <v>56.324</v>
      </c>
    </row>
    <row r="29" spans="1:7">
      <c r="A29" s="4" t="s">
        <v>439</v>
      </c>
      <c r="E29" s="7" t="n">
        <v>300000000</v>
      </c>
    </row>
    <row r="30" spans="1:7">
      <c r="A30" s="4" t="s">
        <v>668</v>
      </c>
      <c r="C30" s="8" t="n">
        <v>19.05</v>
      </c>
    </row>
    <row r="31" spans="1:7">
      <c r="A31" s="4" t="s">
        <v>447</v>
      </c>
      <c r="E31" s="7" t="n">
        <v>150000000</v>
      </c>
    </row>
    <row r="32" spans="1:7">
      <c r="A32" s="4" t="s">
        <v>669</v>
      </c>
    </row>
    <row r="33" spans="1:7">
      <c r="A33" s="3" t="s">
        <v>651</v>
      </c>
    </row>
    <row r="34" spans="1:7">
      <c r="A34" s="4" t="s">
        <v>670</v>
      </c>
      <c r="D34" s="5" t="n">
        <v>140202</v>
      </c>
    </row>
    <row r="35" spans="1:7">
      <c r="A35" s="4" t="s">
        <v>671</v>
      </c>
      <c r="D35" s="7" t="n">
        <v>1000</v>
      </c>
    </row>
    <row r="36" spans="1:7">
      <c r="A36" s="4" t="s">
        <v>652</v>
      </c>
      <c r="D36" s="18" t="n">
        <v>0.01</v>
      </c>
    </row>
    <row r="37" spans="1:7">
      <c r="A37" s="4" t="s">
        <v>446</v>
      </c>
      <c r="D37" s="17" t="n">
        <v>28.162</v>
      </c>
    </row>
    <row r="38" spans="1:7">
      <c r="A38" s="4" t="s">
        <v>672</v>
      </c>
      <c r="D38" s="4" t="s">
        <v>673</v>
      </c>
    </row>
    <row r="39" spans="1:7">
      <c r="A39" s="4" t="s">
        <v>674</v>
      </c>
      <c r="D39" s="4" t="s">
        <v>675</v>
      </c>
    </row>
    <row r="40" spans="1:7">
      <c r="A40" s="4" t="s">
        <v>676</v>
      </c>
      <c r="D40" s="8" t="n">
        <v>84.48999999999999</v>
      </c>
    </row>
    <row r="41" spans="1:7">
      <c r="A41" s="4" t="s">
        <v>677</v>
      </c>
    </row>
    <row r="42" spans="1:7">
      <c r="A42" s="3" t="s">
        <v>651</v>
      </c>
    </row>
    <row r="43" spans="1:7">
      <c r="A43" s="4" t="s">
        <v>670</v>
      </c>
      <c r="D43" s="5" t="n">
        <v>9798</v>
      </c>
    </row>
    <row r="44" spans="1:7">
      <c r="A44" s="4" t="s">
        <v>678</v>
      </c>
      <c r="B44" s="5" t="n">
        <v>97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62</v>
      </c>
    </row>
    <row r="3" spans="1:3">
      <c r="A3" s="3" t="s">
        <v>680</v>
      </c>
    </row>
    <row r="4" spans="1:3">
      <c r="A4" s="4" t="s">
        <v>681</v>
      </c>
      <c r="B4" s="7" t="n">
        <v>1300</v>
      </c>
    </row>
    <row r="5" spans="1:3">
      <c r="A5" s="4" t="s">
        <v>682</v>
      </c>
      <c r="B5" s="5" t="n">
        <v>65054</v>
      </c>
      <c r="C5" s="7" t="n">
        <v>68786</v>
      </c>
    </row>
    <row r="6" spans="1:3">
      <c r="A6" s="4" t="s">
        <v>683</v>
      </c>
      <c r="B6" s="5" t="n">
        <v>700</v>
      </c>
    </row>
    <row r="7" spans="1:3">
      <c r="A7" s="4" t="s">
        <v>344</v>
      </c>
    </row>
    <row r="8" spans="1:3">
      <c r="A8" s="3" t="s">
        <v>680</v>
      </c>
    </row>
    <row r="9" spans="1:3">
      <c r="A9" s="4" t="s">
        <v>684</v>
      </c>
      <c r="B9" s="7" t="n">
        <v>519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590</v>
      </c>
    </row>
    <row r="3" spans="1:2">
      <c r="A3" s="3" t="s">
        <v>680</v>
      </c>
    </row>
    <row r="4" spans="1:2">
      <c r="A4" s="4" t="s">
        <v>686</v>
      </c>
      <c r="B4" s="7" t="n">
        <v>2882</v>
      </c>
    </row>
    <row r="5" spans="1:2">
      <c r="A5" s="4" t="s">
        <v>687</v>
      </c>
      <c r="B5" s="5" t="n">
        <v>19989</v>
      </c>
    </row>
    <row r="6" spans="1:2">
      <c r="A6" s="4" t="s">
        <v>688</v>
      </c>
    </row>
    <row r="7" spans="1:2">
      <c r="A7" s="3" t="s">
        <v>680</v>
      </c>
    </row>
    <row r="8" spans="1:2">
      <c r="A8" s="4" t="s">
        <v>689</v>
      </c>
      <c r="B8" s="5" t="n">
        <v>51943</v>
      </c>
    </row>
    <row r="9" spans="1:2">
      <c r="A9" s="4" t="s">
        <v>690</v>
      </c>
      <c r="B9" s="5" t="n">
        <v>3625</v>
      </c>
    </row>
    <row r="10" spans="1:2">
      <c r="A10" s="4" t="s">
        <v>686</v>
      </c>
      <c r="B10" s="5" t="n">
        <v>-2882</v>
      </c>
    </row>
    <row r="11" spans="1:2">
      <c r="A11" s="4" t="s">
        <v>691</v>
      </c>
      <c r="B11" s="5" t="n">
        <v>-32697</v>
      </c>
    </row>
    <row r="12" spans="1:2">
      <c r="A12" s="4" t="s">
        <v>687</v>
      </c>
      <c r="B12" s="7" t="n">
        <v>199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27</v>
      </c>
      <c r="D1" s="2" t="s">
        <v>1</v>
      </c>
    </row>
    <row r="2" spans="1:5">
      <c r="B2" s="2" t="s">
        <v>2</v>
      </c>
      <c r="C2" s="2" t="s">
        <v>28</v>
      </c>
      <c r="D2" s="2" t="s">
        <v>2</v>
      </c>
      <c r="E2" s="2" t="s">
        <v>28</v>
      </c>
    </row>
    <row r="3" spans="1:5">
      <c r="A3" s="3" t="s">
        <v>693</v>
      </c>
    </row>
    <row r="4" spans="1:5">
      <c r="A4" s="4" t="s">
        <v>694</v>
      </c>
      <c r="B4" s="7" t="n">
        <v>-663</v>
      </c>
      <c r="C4" s="7" t="n">
        <v>2615</v>
      </c>
      <c r="D4" s="7" t="n">
        <v>17789</v>
      </c>
      <c r="E4" s="7" t="n">
        <v>-1554</v>
      </c>
    </row>
    <row r="5" spans="1:5">
      <c r="A5" s="4" t="s">
        <v>695</v>
      </c>
      <c r="B5" s="5" t="n">
        <v>-8295</v>
      </c>
      <c r="C5" s="5" t="n">
        <v>-8147</v>
      </c>
      <c r="D5" s="5" t="n">
        <v>-24499</v>
      </c>
      <c r="E5" s="5" t="n">
        <v>-11029</v>
      </c>
    </row>
    <row r="6" spans="1:5">
      <c r="A6" s="4" t="s">
        <v>696</v>
      </c>
      <c r="B6" s="5" t="n">
        <v>-258</v>
      </c>
      <c r="D6" s="5" t="n">
        <v>-1342</v>
      </c>
    </row>
    <row r="7" spans="1:5">
      <c r="A7" s="4" t="s">
        <v>697</v>
      </c>
      <c r="B7" s="5" t="n">
        <v>31</v>
      </c>
      <c r="D7" s="5" t="n">
        <v>2882</v>
      </c>
    </row>
    <row r="8" spans="1:5">
      <c r="A8" s="4" t="s">
        <v>698</v>
      </c>
      <c r="B8" s="7" t="n">
        <v>-9185</v>
      </c>
      <c r="C8" s="7" t="n">
        <v>-5532</v>
      </c>
      <c r="D8" s="7" t="n">
        <v>-5170</v>
      </c>
      <c r="E8" s="7" t="n">
        <v>-12583</v>
      </c>
    </row>
    <row r="9" spans="1:5">
      <c r="A9" s="4" t="s">
        <v>699</v>
      </c>
      <c r="B9" s="8" t="n">
        <v>-0.37</v>
      </c>
      <c r="C9" s="8" t="n">
        <v>-0.22</v>
      </c>
      <c r="D9" s="8" t="n">
        <v>-0.21</v>
      </c>
      <c r="E9" s="8" t="n">
        <v>-0.5</v>
      </c>
    </row>
    <row r="10" spans="1:5">
      <c r="A10" s="4" t="s">
        <v>700</v>
      </c>
      <c r="B10" s="5" t="n">
        <v>25017</v>
      </c>
      <c r="C10" s="5" t="n">
        <v>24905</v>
      </c>
      <c r="D10" s="5" t="n">
        <v>24985</v>
      </c>
      <c r="E10" s="5" t="n">
        <v>24941</v>
      </c>
    </row>
    <row r="11" spans="1:5">
      <c r="A11" s="3" t="s">
        <v>701</v>
      </c>
    </row>
    <row r="12" spans="1:5">
      <c r="A12" s="4" t="s">
        <v>694</v>
      </c>
      <c r="B12" s="7" t="n">
        <v>-663</v>
      </c>
      <c r="C12" s="7" t="n">
        <v>2615</v>
      </c>
      <c r="D12" s="7" t="n">
        <v>17789</v>
      </c>
      <c r="E12" s="7" t="n">
        <v>-1554</v>
      </c>
    </row>
    <row r="13" spans="1:5">
      <c r="A13" s="4" t="s">
        <v>695</v>
      </c>
      <c r="B13" s="5" t="n">
        <v>-8295</v>
      </c>
      <c r="C13" s="5" t="n">
        <v>-8147</v>
      </c>
      <c r="D13" s="5" t="n">
        <v>-24499</v>
      </c>
      <c r="E13" s="5" t="n">
        <v>-11029</v>
      </c>
    </row>
    <row r="14" spans="1:5">
      <c r="A14" s="4" t="s">
        <v>696</v>
      </c>
      <c r="B14" s="5" t="n">
        <v>-258</v>
      </c>
      <c r="D14" s="5" t="n">
        <v>-1342</v>
      </c>
    </row>
    <row r="15" spans="1:5">
      <c r="A15" s="4" t="s">
        <v>697</v>
      </c>
      <c r="B15" s="5" t="n">
        <v>31</v>
      </c>
      <c r="D15" s="5" t="n">
        <v>2882</v>
      </c>
    </row>
    <row r="16" spans="1:5">
      <c r="A16" s="4" t="s">
        <v>702</v>
      </c>
      <c r="B16" s="7" t="n">
        <v>-9185</v>
      </c>
      <c r="C16" s="7" t="n">
        <v>-5532</v>
      </c>
      <c r="D16" s="7" t="n">
        <v>-5170</v>
      </c>
      <c r="E16" s="7" t="n">
        <v>-12583</v>
      </c>
    </row>
    <row r="17" spans="1:5">
      <c r="A17" s="4" t="s">
        <v>703</v>
      </c>
      <c r="B17" s="8" t="n">
        <v>-0.37</v>
      </c>
      <c r="C17" s="8" t="n">
        <v>-0.22</v>
      </c>
      <c r="D17" s="8" t="n">
        <v>-0.21</v>
      </c>
      <c r="E17" s="8" t="n">
        <v>-0.5</v>
      </c>
    </row>
    <row r="18" spans="1:5">
      <c r="A18" s="4" t="s">
        <v>700</v>
      </c>
      <c r="B18" s="5" t="n">
        <v>25017</v>
      </c>
      <c r="C18" s="5" t="n">
        <v>24905</v>
      </c>
      <c r="D18" s="5" t="n">
        <v>24985</v>
      </c>
      <c r="E18" s="5" t="n">
        <v>24941</v>
      </c>
    </row>
    <row r="19" spans="1:5">
      <c r="A19" s="4" t="s">
        <v>704</v>
      </c>
      <c r="B19" s="5" t="n">
        <v>0</v>
      </c>
      <c r="C19" s="5" t="n">
        <v>0</v>
      </c>
      <c r="D19" s="5" t="n">
        <v>0</v>
      </c>
      <c r="E19" s="5" t="n">
        <v>0</v>
      </c>
    </row>
    <row r="20" spans="1:5">
      <c r="A20" s="4" t="s">
        <v>705</v>
      </c>
      <c r="B20" s="5" t="n">
        <v>25017</v>
      </c>
      <c r="C20" s="5" t="n">
        <v>24905</v>
      </c>
      <c r="D20" s="5" t="n">
        <v>24985</v>
      </c>
      <c r="E20" s="5" t="n">
        <v>249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3" t="s">
        <v>708</v>
      </c>
    </row>
    <row r="4" spans="1:2">
      <c r="A4" s="4" t="s">
        <v>709</v>
      </c>
      <c r="B4" s="5" t="n">
        <v>28000</v>
      </c>
    </row>
    <row r="5" spans="1:2">
      <c r="A5" s="4" t="s">
        <v>710</v>
      </c>
    </row>
    <row r="6" spans="1:2">
      <c r="A6" s="3" t="s">
        <v>708</v>
      </c>
    </row>
    <row r="7" spans="1:2">
      <c r="A7" s="4" t="s">
        <v>711</v>
      </c>
      <c r="B7" s="8" t="n">
        <v>17.45</v>
      </c>
    </row>
    <row r="8" spans="1:2">
      <c r="A8" s="4" t="s">
        <v>712</v>
      </c>
    </row>
    <row r="9" spans="1:2">
      <c r="A9" s="3" t="s">
        <v>708</v>
      </c>
    </row>
    <row r="10" spans="1:2">
      <c r="A10" s="4" t="s">
        <v>711</v>
      </c>
      <c r="B10" s="8" t="n">
        <v>22.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713</v>
      </c>
      <c r="B1" s="2" t="s">
        <v>27</v>
      </c>
      <c r="D1" s="2" t="s">
        <v>1</v>
      </c>
      <c r="F1" s="2" t="s">
        <v>371</v>
      </c>
    </row>
    <row r="2" spans="1:6">
      <c r="B2" s="2" t="s">
        <v>2</v>
      </c>
      <c r="C2" s="2" t="s">
        <v>28</v>
      </c>
      <c r="D2" s="2" t="s">
        <v>2</v>
      </c>
      <c r="E2" s="2" t="s">
        <v>28</v>
      </c>
      <c r="F2" s="2" t="s">
        <v>62</v>
      </c>
    </row>
    <row r="3" spans="1:6">
      <c r="A3" s="3" t="s">
        <v>218</v>
      </c>
    </row>
    <row r="4" spans="1:6">
      <c r="A4" s="4" t="s">
        <v>714</v>
      </c>
      <c r="D4" s="4" t="s">
        <v>715</v>
      </c>
      <c r="F4" s="4" t="s">
        <v>452</v>
      </c>
    </row>
    <row r="5" spans="1:6">
      <c r="A5" s="4" t="s">
        <v>716</v>
      </c>
      <c r="D5" s="7" t="n">
        <v>1600</v>
      </c>
    </row>
    <row r="6" spans="1:6">
      <c r="A6" s="4" t="s">
        <v>717</v>
      </c>
      <c r="B6" s="7" t="n">
        <v>-7051</v>
      </c>
      <c r="C6" s="7" t="n">
        <v>-3355</v>
      </c>
      <c r="D6" s="7" t="n">
        <v>1114</v>
      </c>
      <c r="E6" s="7" t="n">
        <v>-4880</v>
      </c>
    </row>
    <row r="7" spans="1:6">
      <c r="A7" s="4" t="s">
        <v>718</v>
      </c>
      <c r="B7" s="4" t="s">
        <v>719</v>
      </c>
      <c r="D7" s="4" t="s">
        <v>72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4"/>
    <col customWidth="1" max="3" min="3" width="21"/>
  </cols>
  <sheetData>
    <row r="1" spans="1:3">
      <c r="A1" s="1" t="s">
        <v>721</v>
      </c>
      <c r="B1" s="2" t="s">
        <v>1</v>
      </c>
    </row>
    <row r="2" spans="1:3">
      <c r="B2" s="2" t="s">
        <v>722</v>
      </c>
      <c r="C2" s="2" t="s">
        <v>312</v>
      </c>
    </row>
    <row r="3" spans="1:3">
      <c r="A3" s="3" t="s">
        <v>221</v>
      </c>
    </row>
    <row r="4" spans="1:3">
      <c r="A4" s="4" t="s">
        <v>421</v>
      </c>
      <c r="B4" s="7" t="n">
        <v>8</v>
      </c>
      <c r="C4" s="7" t="n">
        <v>8</v>
      </c>
    </row>
    <row r="5" spans="1:3">
      <c r="A5" s="4" t="s">
        <v>723</v>
      </c>
      <c r="B5" s="5" t="n">
        <v>65</v>
      </c>
    </row>
    <row r="6" spans="1:3">
      <c r="A6" s="4" t="s">
        <v>724</v>
      </c>
      <c r="B6" s="15" t="n">
        <v>0.8</v>
      </c>
    </row>
    <row r="7" spans="1:3">
      <c r="A7" s="4" t="s">
        <v>725</v>
      </c>
      <c r="B7" s="15" t="n">
        <v>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66</v>
      </c>
      <c r="B1" s="2" t="s">
        <v>1</v>
      </c>
    </row>
    <row r="2" spans="1:2">
      <c r="B2" s="2" t="s">
        <v>167</v>
      </c>
    </row>
    <row r="3" spans="1:2">
      <c r="A3" s="3" t="s">
        <v>168</v>
      </c>
    </row>
    <row r="4" spans="1:2">
      <c r="A4" s="4" t="s">
        <v>169</v>
      </c>
      <c r="B4" s="8" t="n">
        <v>0.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7</v>
      </c>
      <c r="D1" s="2" t="s">
        <v>1</v>
      </c>
    </row>
    <row r="2" spans="1:5">
      <c r="B2" s="2" t="s">
        <v>2</v>
      </c>
      <c r="C2" s="2" t="s">
        <v>28</v>
      </c>
      <c r="D2" s="2" t="s">
        <v>2</v>
      </c>
      <c r="E2" s="2" t="s">
        <v>28</v>
      </c>
    </row>
    <row r="3" spans="1:5">
      <c r="A3" s="3" t="s">
        <v>221</v>
      </c>
    </row>
    <row r="4" spans="1:5">
      <c r="A4" s="4" t="s">
        <v>727</v>
      </c>
      <c r="B4" s="7" t="n">
        <v>272</v>
      </c>
      <c r="C4" s="7" t="n">
        <v>298</v>
      </c>
      <c r="D4" s="7" t="n">
        <v>815</v>
      </c>
      <c r="E4" s="7" t="n">
        <v>894</v>
      </c>
    </row>
    <row r="5" spans="1:5">
      <c r="A5" s="4" t="s">
        <v>728</v>
      </c>
      <c r="B5" s="5" t="n">
        <v>109</v>
      </c>
      <c r="C5" s="5" t="n">
        <v>67</v>
      </c>
      <c r="D5" s="5" t="n">
        <v>328</v>
      </c>
      <c r="E5" s="5" t="n">
        <v>201</v>
      </c>
    </row>
    <row r="6" spans="1:5">
      <c r="A6" s="4" t="s">
        <v>729</v>
      </c>
      <c r="B6" s="7" t="n">
        <v>381</v>
      </c>
      <c r="C6" s="7" t="n">
        <v>365</v>
      </c>
      <c r="D6" s="7" t="n">
        <v>1143</v>
      </c>
      <c r="E6" s="7" t="n">
        <v>109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30</v>
      </c>
      <c r="B1" s="2" t="s">
        <v>1</v>
      </c>
    </row>
    <row r="2" spans="1:3">
      <c r="B2" s="2" t="s">
        <v>731</v>
      </c>
      <c r="C2" s="2" t="s">
        <v>312</v>
      </c>
    </row>
    <row r="3" spans="1:3">
      <c r="A3" s="3" t="s">
        <v>732</v>
      </c>
    </row>
    <row r="4" spans="1:3">
      <c r="A4" s="4" t="s">
        <v>733</v>
      </c>
      <c r="B4" s="5" t="n">
        <v>4350000</v>
      </c>
    </row>
    <row r="5" spans="1:3">
      <c r="A5" s="4" t="s">
        <v>734</v>
      </c>
      <c r="B5" s="5" t="n">
        <v>2100000</v>
      </c>
    </row>
    <row r="6" spans="1:3">
      <c r="A6" s="4" t="s">
        <v>735</v>
      </c>
      <c r="B6" s="5" t="n">
        <v>1200000</v>
      </c>
    </row>
    <row r="7" spans="1:3">
      <c r="A7" s="4" t="s">
        <v>736</v>
      </c>
      <c r="B7" s="7" t="n">
        <v>7300000</v>
      </c>
    </row>
    <row r="8" spans="1:3">
      <c r="A8" s="4" t="s">
        <v>737</v>
      </c>
      <c r="B8" s="4" t="s">
        <v>738</v>
      </c>
    </row>
    <row r="9" spans="1:3">
      <c r="A9" s="4" t="s">
        <v>739</v>
      </c>
      <c r="B9" s="7" t="n">
        <v>0</v>
      </c>
      <c r="C9" s="7" t="n">
        <v>0</v>
      </c>
    </row>
    <row r="10" spans="1:3">
      <c r="A10" s="4" t="s">
        <v>441</v>
      </c>
    </row>
    <row r="11" spans="1:3">
      <c r="A11" s="3" t="s">
        <v>732</v>
      </c>
    </row>
    <row r="12" spans="1:3">
      <c r="A12" s="4" t="s">
        <v>740</v>
      </c>
      <c r="B12" s="4" t="s">
        <v>564</v>
      </c>
    </row>
    <row r="13" spans="1:3">
      <c r="A13" s="4" t="s">
        <v>741</v>
      </c>
    </row>
    <row r="14" spans="1:3">
      <c r="A14" s="3" t="s">
        <v>732</v>
      </c>
    </row>
    <row r="15" spans="1:3">
      <c r="A15" s="4" t="s">
        <v>740</v>
      </c>
      <c r="B15" s="4" t="s">
        <v>564</v>
      </c>
    </row>
    <row r="16" spans="1:3">
      <c r="A16" s="4" t="s">
        <v>742</v>
      </c>
    </row>
    <row r="17" spans="1:3">
      <c r="A17" s="3" t="s">
        <v>732</v>
      </c>
    </row>
    <row r="18" spans="1:3">
      <c r="A18" s="4" t="s">
        <v>740</v>
      </c>
      <c r="B18" s="4" t="s">
        <v>564</v>
      </c>
    </row>
    <row r="19" spans="1:3">
      <c r="A19" s="4" t="s">
        <v>743</v>
      </c>
      <c r="B19" s="5" t="n">
        <v>3</v>
      </c>
    </row>
    <row r="20" spans="1:3">
      <c r="A20" s="4" t="s">
        <v>744</v>
      </c>
    </row>
    <row r="21" spans="1:3">
      <c r="A21" s="3" t="s">
        <v>732</v>
      </c>
    </row>
    <row r="22" spans="1:3">
      <c r="A22" s="4" t="s">
        <v>745</v>
      </c>
      <c r="B22" s="4" t="s">
        <v>622</v>
      </c>
    </row>
    <row r="23" spans="1:3">
      <c r="A23" s="4" t="s">
        <v>746</v>
      </c>
    </row>
    <row r="24" spans="1:3">
      <c r="A24" s="3" t="s">
        <v>732</v>
      </c>
    </row>
    <row r="25" spans="1:3">
      <c r="A25" s="4" t="s">
        <v>745</v>
      </c>
      <c r="B25" s="4" t="s">
        <v>622</v>
      </c>
    </row>
    <row r="26" spans="1:3">
      <c r="A26" s="4" t="s">
        <v>747</v>
      </c>
    </row>
    <row r="27" spans="1:3">
      <c r="A27" s="3" t="s">
        <v>732</v>
      </c>
    </row>
    <row r="28" spans="1:3">
      <c r="A28" s="4" t="s">
        <v>745</v>
      </c>
      <c r="B28" s="4" t="s">
        <v>748</v>
      </c>
    </row>
    <row r="29" spans="1:3">
      <c r="A29" s="4" t="s">
        <v>749</v>
      </c>
    </row>
    <row r="30" spans="1:3">
      <c r="A30" s="3" t="s">
        <v>732</v>
      </c>
    </row>
    <row r="31" spans="1:3">
      <c r="A31" s="4" t="s">
        <v>750</v>
      </c>
      <c r="B31" s="4" t="s">
        <v>5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51</v>
      </c>
      <c r="B1" s="2" t="s">
        <v>1</v>
      </c>
      <c r="C1" s="2" t="s">
        <v>371</v>
      </c>
    </row>
    <row r="2" spans="1:3">
      <c r="B2" s="2" t="s">
        <v>2</v>
      </c>
      <c r="C2" s="2" t="s">
        <v>62</v>
      </c>
    </row>
    <row r="3" spans="1:3">
      <c r="A3" s="3" t="s">
        <v>752</v>
      </c>
    </row>
    <row r="4" spans="1:3">
      <c r="A4" s="4" t="s">
        <v>753</v>
      </c>
      <c r="B4" s="5" t="n">
        <v>145625</v>
      </c>
    </row>
    <row r="5" spans="1:3">
      <c r="A5" s="4" t="s">
        <v>754</v>
      </c>
      <c r="B5" s="5" t="n">
        <v>0</v>
      </c>
    </row>
    <row r="6" spans="1:3">
      <c r="A6" s="4" t="s">
        <v>755</v>
      </c>
      <c r="B6" s="5" t="n">
        <v>-4500</v>
      </c>
    </row>
    <row r="7" spans="1:3">
      <c r="A7" s="4" t="s">
        <v>756</v>
      </c>
      <c r="B7" s="5" t="n">
        <v>-55125</v>
      </c>
    </row>
    <row r="8" spans="1:3">
      <c r="A8" s="4" t="s">
        <v>757</v>
      </c>
      <c r="B8" s="5" t="n">
        <v>-27000</v>
      </c>
    </row>
    <row r="9" spans="1:3">
      <c r="A9" s="4" t="s">
        <v>758</v>
      </c>
      <c r="B9" s="5" t="n">
        <v>59000</v>
      </c>
      <c r="C9" s="5" t="n">
        <v>145625</v>
      </c>
    </row>
    <row r="10" spans="1:3">
      <c r="A10" s="4" t="s">
        <v>759</v>
      </c>
      <c r="B10" s="5" t="n">
        <v>59000</v>
      </c>
    </row>
    <row r="11" spans="1:3">
      <c r="A11" s="4" t="s">
        <v>760</v>
      </c>
      <c r="B11" s="5" t="n">
        <v>59000</v>
      </c>
    </row>
    <row r="12" spans="1:3">
      <c r="A12" s="3" t="s">
        <v>761</v>
      </c>
    </row>
    <row r="13" spans="1:3">
      <c r="A13" s="4" t="s">
        <v>762</v>
      </c>
      <c r="B13" s="8" t="n">
        <v>18.96</v>
      </c>
    </row>
    <row r="14" spans="1:3">
      <c r="A14" s="4" t="s">
        <v>763</v>
      </c>
      <c r="B14" s="5" t="n">
        <v>0</v>
      </c>
    </row>
    <row r="15" spans="1:3">
      <c r="A15" s="4" t="s">
        <v>764</v>
      </c>
      <c r="B15" s="18" t="n">
        <v>15.17</v>
      </c>
    </row>
    <row r="16" spans="1:3">
      <c r="A16" s="4" t="s">
        <v>765</v>
      </c>
      <c r="B16" s="18" t="n">
        <v>18.53</v>
      </c>
    </row>
    <row r="17" spans="1:3">
      <c r="A17" s="4" t="s">
        <v>766</v>
      </c>
      <c r="B17" s="18" t="n">
        <v>21.84</v>
      </c>
    </row>
    <row r="18" spans="1:3">
      <c r="A18" s="4" t="s">
        <v>767</v>
      </c>
      <c r="B18" s="18" t="n">
        <v>18.33</v>
      </c>
      <c r="C18" s="8" t="n">
        <v>18.96</v>
      </c>
    </row>
    <row r="19" spans="1:3">
      <c r="A19" s="4" t="s">
        <v>768</v>
      </c>
      <c r="B19" s="18" t="n">
        <v>18.33</v>
      </c>
    </row>
    <row r="20" spans="1:3">
      <c r="A20" s="4" t="s">
        <v>769</v>
      </c>
      <c r="B20" s="7" t="n">
        <v>0</v>
      </c>
    </row>
    <row r="21" spans="1:3">
      <c r="A21" s="4" t="s">
        <v>770</v>
      </c>
      <c r="C21" s="4" t="s">
        <v>771</v>
      </c>
    </row>
    <row r="22" spans="1:3">
      <c r="A22" s="4" t="s">
        <v>772</v>
      </c>
      <c r="B22" s="4" t="s">
        <v>773</v>
      </c>
    </row>
    <row r="23" spans="1:3">
      <c r="A23" s="4" t="s">
        <v>774</v>
      </c>
      <c r="B23" s="7" t="n">
        <v>0</v>
      </c>
    </row>
    <row r="24" spans="1:3">
      <c r="A24" s="4" t="s">
        <v>775</v>
      </c>
      <c r="B24" s="7" t="n">
        <v>275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776</v>
      </c>
      <c r="B1" s="2" t="s">
        <v>1</v>
      </c>
      <c r="C1" s="2" t="s">
        <v>371</v>
      </c>
    </row>
    <row r="2" spans="1:3">
      <c r="B2" s="2" t="s">
        <v>2</v>
      </c>
      <c r="C2" s="2" t="s">
        <v>62</v>
      </c>
    </row>
    <row r="3" spans="1:3">
      <c r="A3" s="3" t="s">
        <v>777</v>
      </c>
    </row>
    <row r="4" spans="1:3">
      <c r="A4" s="4" t="s">
        <v>778</v>
      </c>
      <c r="B4" s="5" t="n">
        <v>169266</v>
      </c>
    </row>
    <row r="5" spans="1:3">
      <c r="A5" s="4" t="s">
        <v>754</v>
      </c>
      <c r="B5" s="5" t="n">
        <v>186089</v>
      </c>
    </row>
    <row r="6" spans="1:3">
      <c r="A6" s="4" t="s">
        <v>779</v>
      </c>
      <c r="B6" s="5" t="n">
        <v>-66138</v>
      </c>
    </row>
    <row r="7" spans="1:3">
      <c r="A7" s="4" t="s">
        <v>756</v>
      </c>
      <c r="B7" s="5" t="n">
        <v>-15867</v>
      </c>
    </row>
    <row r="8" spans="1:3">
      <c r="A8" s="4" t="s">
        <v>780</v>
      </c>
      <c r="B8" s="5" t="n">
        <v>273350</v>
      </c>
      <c r="C8" s="5" t="n">
        <v>169266</v>
      </c>
    </row>
    <row r="9" spans="1:3">
      <c r="A9" s="3" t="s">
        <v>781</v>
      </c>
    </row>
    <row r="10" spans="1:3">
      <c r="A10" s="4" t="s">
        <v>782</v>
      </c>
      <c r="B10" s="8" t="n">
        <v>22.27</v>
      </c>
    </row>
    <row r="11" spans="1:3">
      <c r="A11" s="4" t="s">
        <v>763</v>
      </c>
      <c r="B11" s="18" t="n">
        <v>15.6</v>
      </c>
    </row>
    <row r="12" spans="1:3">
      <c r="A12" s="4" t="s">
        <v>783</v>
      </c>
      <c r="B12" s="18" t="n">
        <v>22.67</v>
      </c>
    </row>
    <row r="13" spans="1:3">
      <c r="A13" s="4" t="s">
        <v>765</v>
      </c>
      <c r="B13" s="18" t="n">
        <v>17.1</v>
      </c>
    </row>
    <row r="14" spans="1:3">
      <c r="A14" s="4" t="s">
        <v>784</v>
      </c>
      <c r="B14" s="8" t="n">
        <v>17.93</v>
      </c>
      <c r="C14" s="8" t="n">
        <v>22.27</v>
      </c>
    </row>
    <row r="15" spans="1:3">
      <c r="A15" s="4" t="s">
        <v>785</v>
      </c>
      <c r="B15" s="4" t="s">
        <v>786</v>
      </c>
      <c r="C15" s="4" t="s">
        <v>7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88</v>
      </c>
      <c r="B1" s="2" t="s">
        <v>1</v>
      </c>
      <c r="C1" s="2" t="s">
        <v>371</v>
      </c>
    </row>
    <row r="2" spans="1:3">
      <c r="B2" s="2" t="s">
        <v>2</v>
      </c>
      <c r="C2" s="2" t="s">
        <v>62</v>
      </c>
    </row>
    <row r="3" spans="1:3">
      <c r="A3" s="3" t="s">
        <v>777</v>
      </c>
    </row>
    <row r="4" spans="1:3">
      <c r="A4" s="4" t="s">
        <v>778</v>
      </c>
      <c r="B4" s="5" t="n">
        <v>239674</v>
      </c>
    </row>
    <row r="5" spans="1:3">
      <c r="A5" s="4" t="s">
        <v>754</v>
      </c>
      <c r="B5" s="5" t="n">
        <v>289698</v>
      </c>
    </row>
    <row r="6" spans="1:3">
      <c r="A6" s="4" t="s">
        <v>779</v>
      </c>
      <c r="B6" s="5" t="n">
        <v>0</v>
      </c>
    </row>
    <row r="7" spans="1:3">
      <c r="A7" s="4" t="s">
        <v>756</v>
      </c>
      <c r="B7" s="5" t="n">
        <v>-36223</v>
      </c>
    </row>
    <row r="8" spans="1:3">
      <c r="A8" s="4" t="s">
        <v>780</v>
      </c>
      <c r="B8" s="5" t="n">
        <v>493149</v>
      </c>
      <c r="C8" s="5" t="n">
        <v>239674</v>
      </c>
    </row>
    <row r="9" spans="1:3">
      <c r="A9" s="3" t="s">
        <v>781</v>
      </c>
    </row>
    <row r="10" spans="1:3">
      <c r="A10" s="4" t="s">
        <v>782</v>
      </c>
      <c r="B10" s="8" t="n">
        <v>22.58</v>
      </c>
    </row>
    <row r="11" spans="1:3">
      <c r="A11" s="4" t="s">
        <v>763</v>
      </c>
      <c r="B11" s="18" t="n">
        <v>16.84</v>
      </c>
    </row>
    <row r="12" spans="1:3">
      <c r="A12" s="4" t="s">
        <v>783</v>
      </c>
      <c r="B12" s="5" t="n">
        <v>0</v>
      </c>
    </row>
    <row r="13" spans="1:3">
      <c r="A13" s="4" t="s">
        <v>765</v>
      </c>
      <c r="B13" s="18" t="n">
        <v>18.05</v>
      </c>
    </row>
    <row r="14" spans="1:3">
      <c r="A14" s="4" t="s">
        <v>784</v>
      </c>
      <c r="B14" s="8" t="n">
        <v>19.54</v>
      </c>
      <c r="C14" s="8" t="n">
        <v>22.58</v>
      </c>
    </row>
    <row r="15" spans="1:3">
      <c r="A15" s="4" t="s">
        <v>785</v>
      </c>
      <c r="B15" s="4" t="s">
        <v>789</v>
      </c>
      <c r="C15" s="4" t="s">
        <v>7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27</v>
      </c>
      <c r="D1" s="2" t="s">
        <v>1</v>
      </c>
    </row>
    <row r="2" spans="1:5">
      <c r="B2" s="2" t="s">
        <v>2</v>
      </c>
      <c r="C2" s="2" t="s">
        <v>28</v>
      </c>
      <c r="D2" s="2" t="s">
        <v>2</v>
      </c>
      <c r="E2" s="2" t="s">
        <v>28</v>
      </c>
    </row>
    <row r="3" spans="1:5">
      <c r="A3" s="3" t="s">
        <v>792</v>
      </c>
    </row>
    <row r="4" spans="1:5">
      <c r="A4" s="4" t="s">
        <v>793</v>
      </c>
      <c r="B4" s="7" t="n">
        <v>1232</v>
      </c>
      <c r="C4" s="7" t="n">
        <v>-15</v>
      </c>
      <c r="D4" s="7" t="n">
        <v>2945</v>
      </c>
      <c r="E4" s="7" t="n">
        <v>972</v>
      </c>
    </row>
    <row r="5" spans="1:5">
      <c r="A5" s="4" t="s">
        <v>794</v>
      </c>
      <c r="B5" s="5" t="n">
        <v>-285</v>
      </c>
      <c r="C5" s="5" t="n">
        <v>6</v>
      </c>
      <c r="D5" s="5" t="n">
        <v>-685</v>
      </c>
      <c r="E5" s="5" t="n">
        <v>-358</v>
      </c>
    </row>
    <row r="6" spans="1:5">
      <c r="A6" s="4" t="s">
        <v>795</v>
      </c>
      <c r="B6" s="5" t="n">
        <v>947</v>
      </c>
      <c r="C6" s="5" t="n">
        <v>-9</v>
      </c>
      <c r="D6" s="5" t="n">
        <v>2260</v>
      </c>
      <c r="E6" s="5" t="n">
        <v>614</v>
      </c>
    </row>
    <row r="7" spans="1:5">
      <c r="A7" s="4" t="s">
        <v>796</v>
      </c>
    </row>
    <row r="8" spans="1:5">
      <c r="A8" s="3" t="s">
        <v>792</v>
      </c>
    </row>
    <row r="9" spans="1:5">
      <c r="A9" s="4" t="s">
        <v>793</v>
      </c>
      <c r="B9" s="5" t="n">
        <v>283</v>
      </c>
      <c r="C9" s="5" t="n">
        <v>85</v>
      </c>
      <c r="D9" s="5" t="n">
        <v>694</v>
      </c>
      <c r="E9" s="5" t="n">
        <v>134</v>
      </c>
    </row>
    <row r="10" spans="1:5">
      <c r="A10" s="4" t="s">
        <v>797</v>
      </c>
    </row>
    <row r="11" spans="1:5">
      <c r="A11" s="3" t="s">
        <v>792</v>
      </c>
    </row>
    <row r="12" spans="1:5">
      <c r="A12" s="4" t="s">
        <v>793</v>
      </c>
      <c r="B12" s="7" t="n">
        <v>949</v>
      </c>
      <c r="C12" s="7" t="n">
        <v>-100</v>
      </c>
      <c r="D12" s="7" t="n">
        <v>2251</v>
      </c>
      <c r="E12" s="7" t="n">
        <v>83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799</v>
      </c>
    </row>
    <row r="3" spans="1:3">
      <c r="A3" s="3" t="s">
        <v>800</v>
      </c>
    </row>
    <row r="4" spans="1:3">
      <c r="A4" s="4" t="s">
        <v>801</v>
      </c>
      <c r="C4" s="7" t="n">
        <v>50000000</v>
      </c>
    </row>
    <row r="5" spans="1:3">
      <c r="A5" s="4" t="s">
        <v>802</v>
      </c>
      <c r="B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803</v>
      </c>
      <c r="B1" s="2" t="s">
        <v>1</v>
      </c>
    </row>
    <row r="2" spans="1:2">
      <c r="B2" s="2" t="s">
        <v>2</v>
      </c>
    </row>
    <row r="3" spans="1:2">
      <c r="A3" s="3" t="s">
        <v>230</v>
      </c>
    </row>
    <row r="4" spans="1:2">
      <c r="A4" s="4" t="s">
        <v>437</v>
      </c>
      <c r="B4" s="4" t="s">
        <v>4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804</v>
      </c>
      <c r="B1" s="2" t="s">
        <v>27</v>
      </c>
    </row>
    <row r="2" spans="1:2">
      <c r="B2" s="2" t="s">
        <v>590</v>
      </c>
    </row>
    <row r="3" spans="1:2">
      <c r="A3" s="3" t="s">
        <v>805</v>
      </c>
    </row>
    <row r="4" spans="1:2">
      <c r="A4" s="4" t="s">
        <v>407</v>
      </c>
      <c r="B4" s="7" t="n">
        <v>165800000</v>
      </c>
    </row>
    <row r="5" spans="1:2">
      <c r="A5" s="4" t="s">
        <v>806</v>
      </c>
      <c r="B5" s="5" t="n">
        <v>84700000</v>
      </c>
    </row>
    <row r="6" spans="1:2">
      <c r="A6" s="4" t="s">
        <v>807</v>
      </c>
      <c r="B6" s="5" t="n">
        <v>55300000</v>
      </c>
    </row>
    <row r="7" spans="1:2">
      <c r="A7" s="4" t="s">
        <v>808</v>
      </c>
    </row>
    <row r="8" spans="1:2">
      <c r="A8" s="3" t="s">
        <v>805</v>
      </c>
    </row>
    <row r="9" spans="1:2">
      <c r="A9" s="4" t="s">
        <v>809</v>
      </c>
      <c r="B9" s="7" t="n">
        <v>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07:29Z</dcterms:created>
  <dcterms:modified xmlns:dcterms="http://purl.org/dc/terms/" xmlns:xsi="http://www.w3.org/2001/XMLSchema-instance" xsi:type="dcterms:W3CDTF">2018-11-09T14:07:29Z</dcterms:modified>
</cp:coreProperties>
</file>